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search and Development Cost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earch and Development Costs " sheetId="21" state="visible" r:id="rId21"/>
    <sheet xmlns:r="http://schemas.openxmlformats.org/officeDocument/2006/relationships" name="Stockholders_ Equity (Tables)" sheetId="22" state="visible" r:id="rId22"/>
    <sheet xmlns:r="http://schemas.openxmlformats.org/officeDocument/2006/relationships" name="Related Party Transactions (Tab"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Organization and Basis of Pre_2" sheetId="26" state="visible" r:id="rId26"/>
    <sheet xmlns:r="http://schemas.openxmlformats.org/officeDocument/2006/relationships" name="Schedule of Anti-dilutive Secur" sheetId="27" state="visible" r:id="rId27"/>
    <sheet xmlns:r="http://schemas.openxmlformats.org/officeDocument/2006/relationships" name="Summary of Significant Accoun_4" sheetId="28" state="visible" r:id="rId28"/>
    <sheet xmlns:r="http://schemas.openxmlformats.org/officeDocument/2006/relationships" name="Schedule of Research and Develo" sheetId="29" state="visible" r:id="rId29"/>
    <sheet xmlns:r="http://schemas.openxmlformats.org/officeDocument/2006/relationships" name="Schedule of Warrants Outstandin" sheetId="30" state="visible" r:id="rId30"/>
    <sheet xmlns:r="http://schemas.openxmlformats.org/officeDocument/2006/relationships" name="Schedule of Warrants Outstand_2" sheetId="31" state="visible" r:id="rId31"/>
    <sheet xmlns:r="http://schemas.openxmlformats.org/officeDocument/2006/relationships" name="Stockholders_ Equity (Details N" sheetId="32" state="visible" r:id="rId32"/>
    <sheet xmlns:r="http://schemas.openxmlformats.org/officeDocument/2006/relationships" name="Summary of Related Party Costs " sheetId="33" state="visible" r:id="rId33"/>
    <sheet xmlns:r="http://schemas.openxmlformats.org/officeDocument/2006/relationships" name="Related Party Transactions (Det" sheetId="34" state="visible" r:id="rId34"/>
    <sheet xmlns:r="http://schemas.openxmlformats.org/officeDocument/2006/relationships" name="Schedule of Fair Value of Each " sheetId="35" state="visible" r:id="rId35"/>
    <sheet xmlns:r="http://schemas.openxmlformats.org/officeDocument/2006/relationships" name="Summary of Stock-based Compensa" sheetId="36" state="visible" r:id="rId36"/>
    <sheet xmlns:r="http://schemas.openxmlformats.org/officeDocument/2006/relationships" name="Summary of Stock Option Activit" sheetId="37" state="visible" r:id="rId37"/>
    <sheet xmlns:r="http://schemas.openxmlformats.org/officeDocument/2006/relationships" name="Schedule of Exercise Prices of " sheetId="38" state="visible" r:id="rId38"/>
    <sheet xmlns:r="http://schemas.openxmlformats.org/officeDocument/2006/relationships" name="Stock-Based Compensation (Detai" sheetId="39" state="visible" r:id="rId39"/>
    <sheet xmlns:r="http://schemas.openxmlformats.org/officeDocument/2006/relationships" name="Schedule of Contractual Clinica" sheetId="40" state="visible" r:id="rId40"/>
    <sheet xmlns:r="http://schemas.openxmlformats.org/officeDocument/2006/relationships" name="Commitments and Contingencies_2"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 numFmtId="171" formatCode="#,##0.00000_);(#,##0.0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67"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717</t>
        </is>
      </c>
      <c r="C11" s="3" t="inlineStr">
        <is>
          <t xml:space="preserve"> </t>
        </is>
      </c>
    </row>
    <row r="12">
      <c r="A12" s="3" t="inlineStr">
        <is>
          <t>Entity Registrant Name</t>
        </is>
      </c>
      <c r="B12" s="3" t="inlineStr">
        <is>
          <t>LIXTE
BIOTECHNOLOGY HOLDINGS, INC.</t>
        </is>
      </c>
      <c r="C12" s="3" t="inlineStr">
        <is>
          <t xml:space="preserve"> </t>
        </is>
      </c>
    </row>
    <row r="13">
      <c r="A13" s="3" t="inlineStr">
        <is>
          <t>Entity Central Index Key</t>
        </is>
      </c>
      <c r="B13" s="3" t="inlineStr">
        <is>
          <t>0001335105</t>
        </is>
      </c>
      <c r="C13" s="3" t="inlineStr">
        <is>
          <t xml:space="preserve"> </t>
        </is>
      </c>
    </row>
    <row r="14">
      <c r="A14" s="3" t="inlineStr">
        <is>
          <t>Entity Tax Identification Number</t>
        </is>
      </c>
      <c r="B14" s="3" t="inlineStr">
        <is>
          <t>20-29035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80
East Colorado Boulevard</t>
        </is>
      </c>
      <c r="C16" s="3" t="inlineStr">
        <is>
          <t xml:space="preserve"> </t>
        </is>
      </c>
    </row>
    <row r="17">
      <c r="A17" s="3" t="inlineStr">
        <is>
          <t>Entity Address, Address Line Two</t>
        </is>
      </c>
      <c r="B17" s="3" t="inlineStr">
        <is>
          <t>Suite 180</t>
        </is>
      </c>
      <c r="C17" s="3" t="inlineStr">
        <is>
          <t xml:space="preserve"> </t>
        </is>
      </c>
    </row>
    <row r="18">
      <c r="A18" s="3" t="inlineStr">
        <is>
          <t>Entity Address, City or Town</t>
        </is>
      </c>
      <c r="B18" s="3" t="inlineStr">
        <is>
          <t>Pasadena</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1101</t>
        </is>
      </c>
      <c r="C20" s="3" t="inlineStr">
        <is>
          <t xml:space="preserve"> </t>
        </is>
      </c>
    </row>
    <row r="21">
      <c r="A21" s="3" t="inlineStr">
        <is>
          <t>City Area Code</t>
        </is>
      </c>
      <c r="B21" s="3" t="inlineStr">
        <is>
          <t>(631)</t>
        </is>
      </c>
      <c r="C21" s="3" t="inlineStr">
        <is>
          <t xml:space="preserve"> </t>
        </is>
      </c>
    </row>
    <row r="22">
      <c r="A22" s="3" t="inlineStr">
        <is>
          <t>Local Phone Number</t>
        </is>
      </c>
      <c r="B22" s="3" t="inlineStr">
        <is>
          <t>830-709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249290</v>
      </c>
    </row>
    <row r="30">
      <c r="A30" s="3" t="inlineStr">
        <is>
          <t>Common Stock, par value $0.0001 per share [Member]</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LIXT</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par value $0.0001 per share</t>
        </is>
      </c>
      <c r="B34" s="3" t="inlineStr">
        <is>
          <t xml:space="preserve"> </t>
        </is>
      </c>
      <c r="C34" s="3" t="inlineStr">
        <is>
          <t xml:space="preserve"> </t>
        </is>
      </c>
    </row>
    <row r="35">
      <c r="A35" s="3" t="inlineStr">
        <is>
          <t>Title of 12(b) Security</t>
        </is>
      </c>
      <c r="B35" s="3" t="inlineStr">
        <is>
          <t>Warrants
    to Purchase Common Stock, par value $0.0001 per share</t>
        </is>
      </c>
      <c r="C35" s="3" t="inlineStr">
        <is>
          <t xml:space="preserve"> </t>
        </is>
      </c>
    </row>
    <row r="36">
      <c r="A36" s="3" t="inlineStr">
        <is>
          <t>Trading Symbol</t>
        </is>
      </c>
      <c r="B36" s="3" t="inlineStr">
        <is>
          <t>LIXT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Organization and Basis of Presentation</t>
        </is>
      </c>
      <c r="B4" s="3" t="inlineStr">
        <is>
          <t xml:space="preserve">1.
Organization and Basis of Presentation The
condensed consolidated financial statements of Lixte Biotechnology Holdings, Inc., a Delaware corporation), including its wholly-owned
Delaware subsidiary, Lixte Biotechnology, Inc. (collectively, the “Company”), at September 30, 2024, and for the three months
and nine months ended September 30, 2024 and 2023, are unaudited. In the opinion of management of the Company, all adjustments, including
normal recurring accruals, have been made that are necessary to present fairly the financial position of the Company as of September
30, 2024, and the results of its operations for the three months and nine months ended September 30, 2024 and 2023, and its cash flows
for the nine months ended September 30, 2024 and 2023. Operating results for the interim periods presented are not necessarily indicative
of the results to be expected for a full fiscal year. The condensed consolidated balance sheet at December 31, 2023 has been derived
from the Company’s audited consolidated financial statements at such date. The
condensed consolidated financial statements and related notes have been prepared pursuant to the rules and regulations of the Securities
and Exchange Commission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23, as filed with the SEC. Business The
Company is a clinical-stage biopharmaceutical company focused on identifying new targets for cancer drug development and developing and
commercializing cancer therapies. The Company’s corporate office is located in Pasadena, California. The
Company’s product pipeline is primarily focused on inhibitors of Protein Phosphatase 2A, which is used to enhance cytotoxic agents,
radiation, immune checkpoint blockers and other cancer therapies. The Company believes that inhibitors of protein phosphatases have significant
therapeutic potential for a broad range of cancers. The Company is focusing on the clinical development of a specific protein phosphatase
inhibitor, referred to as LB-100, which has been shown to have clinical anti-cancer activity at doses that produce little or no toxicity. The
Company’s activities are subject to significant risks and uncertainties, including the need for additional capital. The Company
has not yet commenced any revenue-generating operations, does not have positive cash flows from operations, relies on stock-based compensation
for a substantial portion of employee and consultant compensation, and is dependent on periodic infusions of equity capital to fund its
operating requirements. Nasdaq
Compliance The
Company’s common stock and the warrants are traded on the Nasdaq Capital Market (“Nasdaq”) under the symbols “LIXT”
and “LIXTW”, respectively. On June 2, 2023, the Company effected a 1-for-10 1.00 1.00 2,500,000 On
August 19, 2024, the Company received a deficiency letter from the Listing Qualifications Department of Nasdaq indicating that it was
not in compliance with Nasdaq Listing Rule 5550(b)(1) (the “Stockholders’ Equity Rule”), which requires the Company
to maintain a minimum stockholders’ equity of $ 2,500,000 On
October 3, 2024, the Company submitted a letter to Nasdaq with its plan to regain compliance with the Stockholders’ Equity Rule,
which outlined the Company’s proposed initiatives to regain compliance by raising equity capital through various registered equity
offerings. On
October 21, 2024, Nasdaq provided the Company notice that it had granted an extension through February 18, 2025 for the Company to regain
compliance with the Stockholders’ Equity Rule. The Company must complete its capital raising initiatives and evidence compliance
with the Stockholders’ Equity Rule through filing a Current Report on Form 8-K with the SEC providing certain required information
by February 18, 2025. If
the Company fails to evidence compliance with the Stockholders’ Equity Rule upon filing its periodic report for the quarter ending
March 31, 2025 with the SEC, the Company may be subject to delisting. If Nasdaq determines to delist the Company’s common stock,
the Company will have the right to appeal to a Nasdaq hearings panel. The hearing request would stay any suspension or delisting action
pending the conclusion of the hearing process. The
Company intends to take reasonable measures available to regain compliance under Nasdaq’s listing rules and to remain listed on
Nasdaq. However, there can be no assurances that the Company will ultimately regain compliance with the Stockholders’ Equity Rule,
or be able to maintain compliance with all other applicable requirements for continued listing on Nasdaq. If the Company does not regain
compliance with Nasdaq’s listing rules within the time period permitted by Nasdaq, then the Company’s securities will be
delisted from Nasdaq. Going
Concern For
the nine months ended September 30, 2024, the Company recorded a net loss of $ 2,968,271 2,565,861 1,637,627 3,918,000 The
Company’s consolidated financial statements have been presented on the basis that it will continue as a going concern, which contemplates
the realization of assets and satisfaction of liabilities in the normal course of business. The consolidated financial statements also
do not reflect any adjustments relating to the recoverability of assets and liabilities that might be necessary if the Company is unable
to continue as a going concern. The Company has no recurring source of revenues and has experienced negative operating cash flows since
inception. The Company has financed its working capital requirements through the recurring sale of its equity securities. Based
on the foregoing, management has concluded that there is substantial doubt about the Company’s ability to continue as a going concern
within one year after the date that the consolidated financial statements are being issued. In addition, our independent registered public
accounting firm has included an explanatory paragraph in their report with respect to this uncertainty that accompanies our audited consolidated
financial statements as of and for the year ended December 31, 2023. The Company’s consolidated financial statements do not include
any adjustments that might result from the outcome of this uncertainty. The
Company’s ability to continue as a going concern is dependent upon its ability to raise additional equity capital to fund its research
and development activities and to ultimately achieve sustainable operating revenues and profitability. The amount and timing of future
cash requirements depends on the pace, design, and results of the Company’s clinical trial program, which, in turn, depends on
the availability of operating capital to fund such activities. Based
on current operating plans, the Company estimates that its existing cash resources at September 30, 2024 will provide sufficient working
capital to fund the current clinical trial program with respect to the development of the Company’s lead anti-cancer clinical compound,
LB-100, through the first quarter of 2025. As existing cash resources will not be sufficient to complete the clinical development of,
and obtain regulatory approval for, the Company’s product candidate, the Company will need to raise additional capital in one or
more tranches to fund its operations during the next few months in order to be able to effectively manage its current business plan during
2025 and thereafter, as well as to maintain its listing on Nasdaq. Furthermore, the Company’s operating plans and capital requirements
may change as a result of many factors that are currently unknown and/or outside of the control of the Company. The Company is considering
various strategies and alternatives to obtain the required additional capital. As
market conditions present uncertainty as to the Company’s ability to secure additional funds, there can be no assurance that the
Company will be able to secure additional financing on acceptable terms, as and when necessary, to continue to conduct operations. If
cash resources are insufficient to satisfy the Company’s ongoing cash requirements, the Company would be required to scale back
or discontinue its clinical trial program, or obtain funds, if available, through strategic alliances or joint ventures that could require
the Company to relinquish rights to and/or control of LB-100, or to discontinue operations entir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Lixte Biotechnology Holdings, Inc. and its
wholly-owned subsidiary, Lixte Biotechnology, Inc. Intercompany balances and transactions have been eliminated in consolidation. Segment
Information The
Company operates and reports in one segment, which consists of the development of a drug class called Protein Phosphatase 2A inhibitors.
The Company’s operating segment is reported in a manner consistent with the internal reporting provided to the Company’s
Chief Operating Decision Maker, which is the Company’s President and Chief Executive Officer.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accruals for clinical trial costs and other potential liabilities, and valuing equity instruments issued for
services. Cash Cash
is held in a cash bank deposit program maintained by Morgan Stanley Wealth Management, a division of Morgan Stanley Smith Barney LLC
(“Morgan Stanley”). Morgan Stanley is a FINRA-regulated broker-dealer. The Company’s policy is to maintain its cash
balances with financial institutions in the United States with high credit ratings and in accounts insured by the Federal Deposit Insurance
Corporation (the “FDIC”) and/or by the Securities Investor Protection Corporation (the “SIPC”). The Company periodically
has cash balances in financial institutions in excess of the FDIC and SIPC insurance limits of $ 250,000 500,000 Research
and Development Research
and development costs consist primarily of fees paid to consultants and contractors, and other expenses relating to the negotiation,
design, development, conduct and management of clinical trials with respect to the Company’s clinical compound and product candidate.
Research and development costs also include the costs to manufacture compounds used in research and clinical trials, which are charged
to operations as incurred. The Company’s inventory of LB-100 for clinical use has been manufactured separately in the United States
and in the European Union in accordance with the laws and regulations of such jurisdiction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agreements with milestone provisions are recognized as charges to research
and development costs in the Company’s consolidated statement of operations based on the achievement of such milestones, as specified
in the respective agreement. Obligations incurred with respect to mandatory scheduled payments under agreements without milestone provisions
are accounted for when due, are recognized ratably over the appropriate period, as specified in the respective agreement, and are recorded
as liabilities in the Company’s consolidated balance sheet, with a corresponding charge to research and development costs in the
Company’s consolidated statement of operations.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Deferred
Offering Costs Deferred
offering costs consist of costs incurred with respect to pending equity financing transactions, including legal fees. Such costs are
deferred and charged to additional paid-in capital upon the successful completion of such financings, or are charged to operations if
and when such financings are abandoned or terminated. Patent
and Licensing Legal and Filing Fees and Costs Due
to the significant uncertainty associated with the successful development of commercially viable products based on the Company’s
research efforts and related patent applications, all patent and licensing legal and filing fees and costs related to the development
and protection of the Company’s intellectual property are charged to operations as incurred. Patent and licensing legal and filing
fees and costs were $ 45,416 178,012 192,239 835,362 Concentration
of Risk The
Company periodically contracts with vendors and consultants to provide services related to the Company’s operations. Charges incurred
for these services can be for a specific period (typically one year) or for a specific project or task. Costs and expenses incurred that
represented 10 General
and administrative costs for the three months ended September 30, 2024 and 2023 include charges from legal firms and other vendors for
general licensing and patent prosecution costs relating to the Company’s intellectual properties representing 7.3 20.0 18.4 11.9 9.8 10.6 17.2 12.6 Research
and development costs for the three months ended September 30, 2024 include charges from three vendors and consultants representing 57.2 21.1 15.1 38.9 24.9 15.9 14.9 Costs
and expenses incurred that represented 10 General
and administrative costs for the nine months ended September 30, 2024 and 2023 include charges from legal firms and other vendors for
general licensing and patent prosecution costs relating to the Company’s intellectual properties representing 8.5 25.2 16.0 9.3 11.5 7.5 15.0 20.2 Research
and development costs for the nine months ended September 30, 2024 include charges from three vendors and consultants representing 41.2 30.4 12.6 35.9 21.0 12.4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Due
to the uncertainty of the Company’s ability to realize the benefit of the deferred tax assets, the net deferred tax assets are
fully offset by a valuation allowance at September 30, 2024 and December 31, 2023.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4 or
December 31, 2023 and does not anticipate any material amount of unrecognized tax benefits through December 31, 2024.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September 30, 2024 or December
31, 2023. Subsequent to September 30, 2024, any interest and penalties related to uncertain tax positions will be recognized as a component
of income tax expense. 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e Company has determined that the warrants
issued in the July 20, 2023 equity financing (see Note 4) meet the requirement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liability classified and recorded at their initial fair
value on the date of issuance and remeasured at fair value at each balance sheet date thereafter. Changes in the estimated fair value
of the warrants that are liability classified are recognized as a non-cash gain or loss in the statement of operation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respectiv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common shares outstanding during the respective periods.
Basic and diluted loss per common share was the same for all periods presented because all preferred shares, warrants and stock options
outstanding were anti-dilutive. At
September 30, 2024 and 2023,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4 2023
September
30,
2024 2023
Series A Convertible
Preferred Stock 72,917 72,917
Common stock warrants 808,365 808,365
Common
stock options, including options issued in the form of warrants 623,232 674,896
Total 1,504,514 1,556,178 Foreign
Currency Translation The
consolidated financial statements are presented in the United States dollar, which is the functional and reporting currency of the Company. The
Company periodically incurs a cost or expense in a foreign jurisdiction denominated in a local currency. The Company purchases the required
foreign currency to pay such cost or expense on an as-needed basis. Such cost or expense is converted into United States dollars for
financial statement purposes based on the foreign currency conversion rate in effect on the transaction date. The Company purchases the
requisite foreign currency to pay such cost or expense on an as-needed basis. Any gain or loss resulting from the purchase of the foreign
currency is included as foreign currency gain (loss) in the consolidated statement of operations. During
the three months ended September 30, 2024 and 2023, the Company incurred various costs and expenses denominated in Euros, which were
converted into United States dollars at the average rate of 1.0991 1.0885 1.0991 1.0839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which consists of accounts payable and accrued expenses is considered to be representative of
their respective fair values due to the short-term nature of those instruments. Recent
Accounting Pronouncements In
July 2023, the Financial Accounting Standards Board (“FASB”) issued Accounting Standards Update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in July 2023. The adoption of ASU 2023-03 did not have any impact on the
Company’s consolidated financial statements, including their presentation and related disclosures. Management
does not believe that any other recently issued, but not yet effective, authoritative guidance, if currently adopted, would have a material
impact on the Company’s financial statements, including their presentation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Sep. 30, 2024</t>
        </is>
      </c>
    </row>
    <row r="3">
      <c r="A3" s="5" t="inlineStr">
        <is>
          <t>Research and Development [Abstract]</t>
        </is>
      </c>
      <c r="B3" s="3" t="inlineStr">
        <is>
          <t xml:space="preserve"> </t>
        </is>
      </c>
    </row>
    <row r="4">
      <c r="A4" s="3" t="inlineStr">
        <is>
          <t>Research and Development Costs</t>
        </is>
      </c>
      <c r="B4" s="3" t="inlineStr">
        <is>
          <t xml:space="preserve">3.
Research and Development Costs A
summary of research and development costs for the three months and nine months ended September 30, 2024 and 2023, including costs associated
with clinical trials involving the Company’s lead clinical compound LB-100, are summarized below based on the respective geographical
regions where such costs have been incurred. Schedule
of Research and Development Costs
2024 2023 2024 2023
Three
Months Ended September
30, Nine
Months Ended September
30,
2024 2023 2024 2023
United States $ 278,808 $ 68,315 $ 427,736 $ 291,846
Spain 6,544 9,496 51,022 283,035
China — 3,108 2,282 17,198
Netherlands 76,278 51,568 210,362 156,950
Total $ 361,630 $ 132,487 $ 691,402 $ 749,029
Research
and development costs $ 361,630 $ 132,487 $ 691,402 $ 749,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5" t="inlineStr">
        <is>
          <t>Equity [Abstract]</t>
        </is>
      </c>
      <c r="B3" s="3" t="inlineStr">
        <is>
          <t xml:space="preserve"> </t>
        </is>
      </c>
    </row>
    <row r="4">
      <c r="A4" s="3" t="inlineStr">
        <is>
          <t>Stockholders’ Equity</t>
        </is>
      </c>
      <c r="B4" s="3" t="inlineStr">
        <is>
          <t xml:space="preserve">4.
Stockholders’ Equity Preferred
Stock The
Company is authorized to issue a total of 10,000,000 0.0001 350,000 175,000 1 175,000 9,650,000 Each
share of Series A Convertible Preferred Stock may be converted, at the option of the holder, into 0.20833 21,875,000 350,000 72,917 Based
on the attributes of the Series A Convertible Preferred Stock as previously described, the Company has accounted for the Series A Convertible
Preferred Stock as a permanent component of stockholders’ equity. Common
Stock The
Company is authorized to issue a total of 100,000,000 0.0001 2,249,290 On
June 2, 2023, the Company effected a 1-for-10 The
authorized number of shares of common stock and the par value per share were not affected by the reverse stock split. No fractional shares
were issued in connection with the reverse stock split, with all fractional shares being rounded up to the next whole share. All
share and per share amounts and information presented herein have been retroactively adjusted to reflect the reverse stock split for
all periods presented. Effective
March 10, 2023, the Company issued 1,250 1,250 5.025 6,281 Effective
July 20, 2023, the Company sold 180,000 6.00 403,334 5.9999 0.0001 During
the period from July 24, 2023 through August 7, 2023, the 403,334 0.0001 41 403,334 In
a concurrent private placement to the institutional investor, the Company also sold warrants to purchase 583,334 6.00 five years July 20, 2028 The
registered direct offering and the concurrent private placement generated gross proceeds of $ 3,499,964 362,925 3,137,039 35,000 6.60 July 20, 2028 The
exercise prices of the warrants issued to the institutional investor (exercisable at $ 6.00 6.60 If
such fundamental transaction is not within the Company’s control, including not being approved by the Company’s Board of
Directors, the warrant holder would only be entitled to receive the same type or form of consideration (and in the same proportion) equal
to the Black-Scholes valuation amount of the remaining unexercised portion of the warrant on the date of consummation of such fundamental
transaction as the holders of the Company’s common stock receive. Accordingly, these warrants are classified as a component of
permanent stockholders’ equity. The Company will account for any cash payment for a warrant redemption as a distribution from stockholders’
equity, as and when a fundamental transaction is consummated and such cash payment is required to be made. Common
Stock Warrants A
summary of common stock warrant activity, including warrants to purchase common stock that were issued in conjunction with the Company’s
public offering, during the nine months ended September 30, 2024 is presented below. Schedule
of Warrants Outstanding
Number
of Shares Weighted
Average Exercise
Price Weighted
Average Remaining Contractual Life
(in Years)
Warrants outstanding at December
31, 2023 808,365 $ 16.407
Issued — —
Exercised — —
Expired — —
Warrants outstanding
at September 30, 2024 808,365 $ 16.407 3.24
Warrants exercisable
at December 31, 2023 808,365 $ 16.407
Warrants exercisable
at September 30, 2024 808,365 $ 16.407 3.24 At
September 30, 2024, the outstanding warrants are exercisable at the following prices per common share: Schedule
of Warrants Outstanding and Exercisable
Exercise
Prices Warrants
$ 6.000 583,334
$ 6.600 35,000
$ 20.000 29,000
$ 37.000 11,331
$ 57.000 149,700
808,365 The
warrants exercisable at $ 57.00 1,497,000 1-for-10 5.70 5.70 57.00 Based
on the closing fair market value of $ 1.87 Information
with respect to the issuance of common stock in connection with various stock-based compensation arrangements is provided at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5.
Related Party Transactions Related
party transactions include transactions with the Company’s officers, directors and affiliates. Employment
Agreements with Officers During
July and August 2020, the Company entered into one-year employment agreements with each of its executive officers at that time, consisting
of Dr. John S. Kovach, Eric J. Forman, Dr. James S. Miser, and Robert N. Weingarten, payable monthly, as described below. These employment
agreements were automatically renewable for additional one-year periods unless terminated by either party upon 60 days written notice
prior to the end of the applicable one-year period, or by death, or by termination for cause. Except as noted below, these employment
agreements were automatically renewed for additional one-year periods in July and August 2021, 2022, 2023 and 2024. The
Company entered into an employment agreement with Dr. Kovach dated July 15, 2020, effective October 1, 2020, to provide for Dr. Kovach
to continue to act as the Company’s President, Chief Executive Officer and Chief Scientific Officer, with an annual salary of $ 250,000 62,500 187,500 The
Company entered into an employment agreement with Dr. James S. Miser, M.D., effective August 1, 2020, to act as the Company’s Chief
Medical Officer, with an annual salary of $ 150,000 175,000 14,583 43,750 102,083 131,250 The
Company entered into an employment agreement with Eric J. Forman effective July 15, 2020, as amended on August 12, 2020, to act as the
Company’s Chief Administrative Officer, with an annual salary of $ 120,000 175,000 200,000 3,218 7,323 13,099 11,436 50,000 50,000 150,000 150,000 The
Company entered into an employment agreement with Robert N. Weingarten effective August 12, 2020 to act as the Company’s Vice President
and Chief Financial Officer, with an annual salary of $ 120,000 175,000 43,750 43,750 131,250 131,250 The
Company entered into an employment agreement with Bastiaan van der Baan effective September 26, 2023 to act as the Company’s President
and Chief Executive Officer and as Vice Chairman of the Board of Directors, with an annual salary of $ 150,000 39,175 1,667 115,754 1,667 On
May 31, 2024, the Company entered into a consulting agreement with Dr. Jan H.M. Schellens, M.D., Ph.D., Pursuant to the agreement, effective
July 1, 2024, the Company engaged Dr. Schellens as a consultant, and, effective August 1, 2024, as the Company’s Chief Medical
Officer. The term of the agreement are in effect from July 1, 2024 until the earliest of (i) termination by either party upon sixty days’
notice, (ii) Dr. Schellens’ death or disability, or (iii) termination by the Company for breach as provided in the agreement. Under
the agreement, Dr. Schellens provides his services for two days per week with the specific days in each week based on arrangements agreed
to from time to time between Dr. Schellens and the Company’s Chief Executive Officer. The Company pays Dr. Schellens an annual
compensation of 104,000 116,000 28,718 28,718 Appointment
of Dr. René Bernards to the Board of Directors Effective
as of June 15, 2022, Dr. René Bernards was appointed to the Company’s Board of Directors as an independent director. Dr.
Bernards is a leader in the field of molecular carcinogenesis and is employed by the Netherlands Cancer Institute in Amsterdam. Upon
his appointment, it was agreed that Dr. Bernards would receive annual compensation for his services on the Board only in the form of
cash, in lieu of the annual June 30 grant of stock options as provided to the Company’s other non-officer directors. During the
three months ended September 30, 2024 and 2023, the Company recorded charges to general and administrative costs in the consolidated
statement of operations of $ 0 10,000 10,000 30,000 In
conjunction with the Company’s efforts to preserve cash, effective with the quarter ended June 30, 2024, Dr. Bernards agreed to
receive equity-based compensation for his services on the Board, for the quarters ended June 30, 2024, September 30, 2024 and December
31, 2024. In order to reconcile his Board compensation with that of the other non-officer directors, Dr. Bernards has agreed to receive
the same Board compensation, both in form and amount, as the other non-officer directors. Previously,
on October 8, 2021, the Company had entered into a Development Collaboration Agreement (subsequently amended and extended) with the Netherlands
Cancer Institute, Amsterdam, one of the world’s leading comprehensive cancer centers, and Oncode Institute, Utrecht, a major independent
cancer research center, to identify the most promising drugs to be combined with LB-100, and potentially LB-100 analogues, to be used
to treat a range of cancers, as well as to identify the specific molecular mechanisms underlying the identified combinations (see Note
8). Compensatory
Arrangements for Members of the Board of Directors Effective
April 9, 2021, the Board of Directors approved a comprehensive cash and equity compensation program for the non-officer directors for
their services on the Board of Directors (the “Board Plan”), which was subsequently amended effective May 25, 2022 and July
9, 2024. Officers who also serve on the Board of Directors are not compensated separately for their service on the Board of Directors. Cash
compensation for directors, payable quarterly, is as follows: Base
director compensation - $ 20,000 40,000 30 Chairman
of audit committee – additional $ 10,000 Chairman
of any other committees – additional $ 5,000 Member
of audit committee – additional $ 5,000 Member
of any other committees – additional $ 2,500 In
conjunction with the Company’s efforts to preserve cash, the Board approved an amendment to the Board Plan, such that for the quarters
ended June 30, 2024, September 30, 2024 and December 31, 2024, the non-officer directors (including Dr. Bernards) will receive, in lieu
of cash compensation, stock options exercisable for a period of five years, vesting immediately, to purchase common stock at an exercise
price based on the closing market price at the end of each of the applicable quarters, with the amount of such stock options equal to
the cash payment such director would otherwise have been entitled to receive for such quarter, divided by their quarter-end value as
determined pursuant to the Black-Scholes option-pricing model. The Board may extend this amendment to the Board Plan for additional quarterly
periods subsequent to December 31, 2024. Equity
compensation for directors is as follows: Appointment
of new directors – The Company grants options to purchase 25,000 five years 50 12.5 100,000 Annual
grant of options to directors – Effective on the last business day of the month of June, the Company grants options to purchase
10,000 12.5 40,000 Total
cash compensation paid to non-officer directors was $ 0 42,228 38,819 127,229 Stock-based
compensation granted to members of the Company’s Board of Directors, officers and affiliates is described at Note 6. A
summary of related party costs, including compensation under employment and consulting agreements and fees paid to non-officer directors
for their services on the Board of Directors, for the three months and nine months ended September 30, 2024 and 2023, is presented below. Summary
of Related Party Costs
2024 2023 2024 2023
Three
Months Ended September
30, Nine
Months Ended September
30,
2024 2023 2024 2023
Related party costs:
Cash-based $ 176,226 $ 243,895 $ 566,624 $ 728,896
Stock-based 106,827 112,106 340,445 669,146
Total $ 283,053 $ 356,001 $ 907,069 $ 1,398,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5" t="inlineStr">
        <is>
          <t>Share-Based Payment Arrangement [Abstract]</t>
        </is>
      </c>
      <c r="B3" s="3" t="inlineStr">
        <is>
          <t xml:space="preserve"> </t>
        </is>
      </c>
    </row>
    <row r="4">
      <c r="A4" s="3" t="inlineStr">
        <is>
          <t>Stock-Based Compensation</t>
        </is>
      </c>
      <c r="B4" s="3" t="inlineStr">
        <is>
          <t xml:space="preserve">6.
Stock-Based Compensation The
Company periodically issues common stock and stock options as incentive compensation to directors and as compensation for the services
of employees, contractors, and consultants of the Company. On
July 14, 2020, the Board of Directors of the Company adopted the 2020 Stock Incentive Plan (the “2020 Plan”), which was subsequently
approved by the stockholders of the Company. The 2020 Plan provides for the granting of equity-based awards, consisting of stock options,
restricted stock, restricted stock units, stock appreciation rights, and other stock-based awards to employees, officers, directors and
consultants of the Company and its affiliates, initially for a total of 233,333 180,000 413,333 336,667 750,000 As
of September 30, 2024, unexpired stock options for 623,232 126,768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stimated volatility is based on the historical volatility
of the Company’s common stock, calculated utilizing a look-back period approximately equal to the contractual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nine months ended September 30, 2024, the fair value of each stock option award
was estimated using the Black-Scholes option-pricing model with the following assumptions: Schedule
of Fair Value of Each Option Award Estimated Assumption
Risk-free interest rate 3.550 4.290 %
Expected dividend
yield 0 %
Expected volatility 125.59 126.45 %
Expected life 2.5 3.5 For
stock options requiring an assessment of value during the nine months ended September 30, 2023, the fair value of each stock option award
was estimated using the Black-Scholes option-pricing model with the following assumptions:
Risk-free
interest rate 4.565 4.843 %
Expected
dividend yield 0 %
Expected
volatility 138.05 %
Expected
life 4.0 On
July 15, 2020, as amended on August 12, 2020, in connection with the employment agreement with Eric J. Forman, Mr. Forman was granted
stock options to purchase 5,833 five years 71.40 The options vested 25% on August 12, 2020, 2021 and 2022, respectively, with the final
25% vesting on August 12, 2023. 400,855 68.718 100,214 11,806 61,501 On
August 1, 2020, in connection with an employment agreement with Dr. James S. Miser, M.D., Dr. Miser was granted stock options to purchase
8,333 five years 71.40 The options vested 25% on August 1, 2020, 2021 and 2022, respectively, with
the final 25% vesting on August 1, 2023. 572,650 68.718 143,163 12,551 83,544 On
August 12, 2020, in connection with the employment agreement with Robert N. Weingarten, Mr. Weingarten was granted stock options to purchase
5,833 five years 71.40 The options vested 25% on August 12, 2020, 2021 and 2022, respectively, with the final 25% vesting on August
12, 2023. 400,855 68.718 100,214 11,806 61,501 On
May 11, 2021, the Board of Directors appointed Regina Brown to the Board of Directors. In connection with her appointment to the Board
of Directors, and in accordance with the Company’s cash and equity compensation package for members of the Board of Directors,
Ms. Brown was granted stock options to purchase 25,000 five years 28.00 vesting 50% on the grant date and the remainder
vesting 12.5% on the last day of each subsequent calendar quarter-end until fully vested. 658,363 26.335 329,188 0 76,388 On
June 30, 2021, the Board of Directors, in accordance with the Company’s cash and equity compensation package for members of the
Board of Directors, granted to each of the five non-officer directors of the Company stock options to purchase 10,000 50,000 five years 30.30 vesting 12.5% on the last day of each subsequent calendar quarter-end until fully vested. 1,421,095 28.423 0 211,413 On
June 17, 2022, the Board of Directors appointed Bas van der Baan to the Board of Directors. In connection with his appointment to the
Board of Directors, and in accordance with the Company’s cash and equity compensation package for members of the Board of Directors,
Mr. Baan was granted stock options to purchase 25,000 five years 7.40 vesting 50% on the grant date and the remainder
vesting 12.5% on the last day of each subsequent calendar quarter-end until fully vested, subject to continued service. 158,525 6.341 79,263 0 9,801 19,390 29,084 On
June 30, 2022, the Board of Directors, in accordance with the Company’s cash and equity compensation package for members of the
Board of Directors, granted to each of the five non-officer directors of the Company stock options to purchase 10,000 50,000 five years 7.40 vesting 12.5% on the last day of each subsequent calendar quarter-end until fully vested,
subject to continued service. 316,700 6.334 0 23,916 47,310 70,964 On
November 6, 2022, the Board of Directors granted to each of the four officers of the Company stock options to purchase 20,000 80,000 five years 20.00 vesting 25% on issuance and 25% on each anniversary date thereafter until fully vested, subject to continued service. 80,000 262,560 3.282 9,641 16,528 34,301 49,053 On
June 30, 2023, the Board of Directors, in accordance with the Company’s cash and equity compensation package for members of the
Board of Directors, granted to each of the four non-officer directors of the Company stock options to purchase 10,000 40,000 five years 5.88 vesting 12.5% on the last day of each subsequent calendar quarter-end until fully vested,
subject to continued service. 192,593 4.8131 24,232 24,232 72,300 24,232 On
September 26, 2023, in connection with the employment agreement entered into with Bas van der Baan, Mr. van der Baan was granted stock
options to purchase 250,000 five years 1.95 The options vest in equal increments quarterly over a three-year period commencing on
the last day of each calendar quarter commencing October 1, 2023, subject to continued service. 403,066 1.612 33,712 1,466 100,402 1,466 On
June 30, 2024, the Board of Directors, in accordance with the Company’s cash and equity compensation package for members of the
Board of Directors, granted to each of the four non-officer directors of the Company stock options to purchase 10,000 40,000 five years 2.37 vesting 12.5% on the last day of each subsequent calendar quarter-end until fully vested,
subject to continued service. 73,976 1.8494 9,324 9,324 On
June 30, 2024, the Board of Directors, in conjunction with the Company’s efforts to preserve cash, granted to the four non-officer
directors of the Company a total of 16,598 five years 2.37 five years 27,500 1.6570 On
July 1, 2024, in connection with the consulting agreement with Dr. Jan H.M. Schellens, M.D., Ph.D., Dr. Schellens was granted stock options
to purchase 15,000 five years 2.39 The options vest quarterly over a three-year period commencing on the last day of each calendar quarter
commencing September 30, 2024. 29,074 1.9382 2,418 2,418 On
September 30, 2024, the Board of Directors, in conjunction with the Company’s efforts to preserve cash, granted to the four non-officer
directors of the Company a total of 21,217 five years 1.87 five years 27,500 1.2961 Dr.
Philip Palmedo, a director of the Company since 2006, did not stand for re-election to the Company’s Board of Directors at the
Company’s annual meeting of stockholders held on October 7, 2022. Gil Schwartzberg, a former director of the Company, died on October
30, 2022. Dr. John S. Kovach, the Chairman of the Board of Directors and the Company’s President and Chief Executive Officer, and
Chief Scientific Officer, died on October 5, 2023, and the employment agreement of the Company’s Chief Medical Officer, Dr. James
S. Miser expired on July 31, 2024. Accordingly, the unvested stock options for each such person ceased vesting effective as of the respective
dates that their services to the Company terminated. Furthermore, the expiration date of all vested stock options owned by each such
person contractually expired one year from the respective dates that their services to the Company terminated. A
summary of stock-based compensation costs for the three months and nine months ended September 30, 2024 and 2023 is as follows: Summary
of Stock-based Compensation Costs
2024 2023 2024 2023
Three
Months Ended Nine
Months Ended
September
30, September
30,
2024 2023 2024 2023
Related parties $ 106,827 $ 112,106 $ 340,445 $ 669,146
Non-related
parties — — — —
Total
stock-based compensation costs $ 106,827 $ 112,106 $ 340,445 $ 669,146 A
summary of stock option activity, including options issued in the form of warrants, during the nine months ended September 30, 2024 is
as follows: Summary
of Stock Option Activity Including Options Form of Warrants
Number
of Weighted
Average Exercise Price Weighted
Average
Stock options
outstanding at December 31, 2023 552,083 $ 15.330
Granted 92,815 2.259
Exercised — —
Expired (21,666 ) 42.461
Stock
options outstanding at September 30, 2024 623,232 $ 12.441 3.36
Stock
options exercisable at December 31, 2023 252,292 $ 28.387
Stock
options exercisable at September 30, 2024 372,815 $ 18.305 2.87 Total
deferred compensation expense for the outstanding value of unvested stock options was approximately $ 467,000 At
September 30, 2024, the outstanding common stock options, including options issued in the form of warrants, are exercisable at the following
prices per common share: Schedule
of Exercise Prices of Common Stock Options Outstanding and Exercisable Including Options Form of Warrants
Exercise
Prices Options
Options Exercisable
(Shares)
$ 1.870 21,217 21,217
$ 1.950 250,000 83,333
$ 2.370 56,598 21,598
$ 2.390 15,000 1,250
$ 5.025 8,750 8,750
$ 5.880 40,000 25,000
$ 7.400 55,000 55,000
$ 20.000 55,000 35,000
$ 20.600 20,000 20,000
$ 28.000 25,000 25,000
$ 30.300 30,000 30,000
$ 32.100 10,000 10,000
$ 60.000 8,333 8,333
$ 71.400 20,000 20,000
$ 120.000 8,334 8,334
623,232 372,815 Based
on the closing fair market value of $ 1.87 no Outstanding
stock options to acquire 250,417 Upon
the exercise of such stock options, the Company expects to satisfy the related stock obligations through the issuance of authorized but
unissued shares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5" t="inlineStr">
        <is>
          <t>Income Tax Disclosure [Abstract]</t>
        </is>
      </c>
      <c r="B3" s="3" t="inlineStr">
        <is>
          <t xml:space="preserve"> </t>
        </is>
      </c>
    </row>
    <row r="4">
      <c r="A4" s="3" t="inlineStr">
        <is>
          <t>Income Taxes</t>
        </is>
      </c>
      <c r="B4" s="3" t="inlineStr">
        <is>
          <t xml:space="preserve">7.
Income Taxes During
the three months and nine months ended September 30, 2024 and 2023, the Company did not record any provision for income taxes, as the
Company incurred losses during such periods. Deferred tax assets and liabilities reflect the net tax effect of temporary differences
between the carrying amount of assets and liabilities for financial reporting purposes and the amounts used for income tax purposes.
The Company has recorded a full valuation allowance against its deferred tax assets for all periods presented as the Company currently
believes it is more likely than not that the deferred tax assets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8.
Commitments and Contingencies Legal
Claims The
Company may be subject to legal claims and actions from time to time as part of its business activities. As of September 30, 2024 and
December 31, 2023, the Company was not subject to any threatened or pending lawsuits, legal claims or legal proceedings. Principal
Commitments Clinical
Trial Agreements At
September 30, 2024, the Company’s remaining financial contractual commitments pursuant to clinical trial agreements and clinical
trial monitoring agreements not yet incurred, as described below, aggregated $ 3,918,000 3,616,000 302,000 The
following is a summary of the Company’s ongoing contractual clinical trials described below as of September 30, 2024: Schedule
of Contractual Clinical Trials
Description of Clinical Trial Institution Start Date Projected End Date Number of Patients in Trial Study Objective Clinical Update Expected Date of Preliminary Efficacy Signal NCT No. Remaining Financial Contractual Commitment
LB-100 combined with atezolizumab in microsatellite stable metastatic colon cancer Netherlands Cancer Institute (NKI) August 2024 December 2026 37 Determine RP2D with atezolizumab First patient entered August 2024 June 2026 NCT06012734 - (1)
LB-100 combined with doxorubicin in advanced soft tissue sarcoma GEIS June 2023 Recruitment completed September 2024 9 18 Determine MTD and RP2D Fourteen patients entered March 2025 NCT05809830 $ 284,000
Doxorubicin with or without LB-100 in advanced soft tissue sarcoma (Randomized GEIS TBD TBD 150 Determine efficacy: PFS Clinical trial not yet begun (subject to completion of Phase 1b GEIS clinical trial) December 2026 NCT05809830 $ 3,332,000
LB-100 combined with dostarlimab in ovarian clear cell carcinoma MD Anderson January 2024 December 2027 21 Determine the OS of patients with recurrent ovarian clear cell carcinoma Seven patients entered December 2026 NCT06065462 - (1)
Total $ 3,616,000
(1) The
Company has no financial contractual commitment associated with this clinical trial at September 30, 2024. Netherlands
Cancer Institute. This
Phase 1b clinical trial will evaluate safety, optimal dose and preliminary efficacy of LB-100 combined with atezolizumab for the treatment
of patients with metastatic microsatellite stable colorectal cancer. Immunotherapy using monoclonal antibodies like atezolizumab can
enhance the body’s immune response against cancer and hinder tumor growth and spread. LB-100 has been found to improve the effectiveness
of anticancer drugs in killing cancer cells by inhibiting a protein called PP2A on cell surfaces. Blocking PP2A increases stress signals
in tumor cells expressing the PP2A protein. Accordingly, combining atezolizumab with LB-100 may enhance treatment efficacy for metastatic
colorectal cancer, as cancer cells with heightened stress signals are more vulnerable to immunotherapy. This
study comprises a dose escalation phase and a dose expansion phase. The objective of the dose escalation phase is to determine the recommended
Phase 2 dose (RP2D) of LB-100 when combined with the standard dosage of atezolizumab. The dose expansion phase will further investigate
the preliminary efficacy, safety, tolerability, and pharmacokinetics/dynamics of the LB-100 and atezolizumab combination. The clinical
trial opened in August 2024 with the enrollment of the first patient. Patient accrual is expected to take up to 24 months, with a maximum
of 37 patients with advanced colorectal cancer to be enrolled in this study. The
principal investigator of the colorectal study testing LB-100 in combination with atezolizumab is currently investigating two Serious
Adverse Events (“SAEs”) observed in the clinical trial. Evaluation is underway to determine next steps (see “Serious
Adverse Events” below for additional information). The
Company has no financial contractual commitment associated with this clinical trial. City
of Hope. The
clinical trial was initiated on March 9, 2021, with patient accrual expected to take approximately two years to complete. Because patient
accrual was slower than expected, effective March 6, 2023, the Company and City of Hope added the Sarah Cannon Research Institute (“SCRI”),
Nashville, Tennessee, to the ongoing Phase 1b clinical trial. The Company and City of Hope continued efforts to increase patient accrual
by adding additional sites and by modifying the protocol to increase the number of patients eligible for the clinical trial. The impact
of these efforts to increase patient accrual and to decrease time to completion was evaluated in subsequent quarters. After
evaluating patient accrual through June 30, 2024, the Company and City of Hope agreed to close the clinical trial. Pursuant to the terms
of the Agreement, the Company provided notice to City of Hope of the Company’s intent to terminate the Agreement effective as of
July 8, 2024. Upon closure, the Company incurred a prorated charge of $ 207,004 During
the three months ended September 30, 2024 and 2023, the Company incurred costs of $ 207,004 0 285,019 69,001 732,532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is to enter approximately 150 to 170 patients in this clinical trial over
a period of two to four years. The Phase 1 portion of the study began in the quarter ended June 30, 2023 to determine the recommended
Phase 2 dose of the combination of doxorubicin and LB-100. As advanced sarcoma is a very aggressive disease, the design of the Phase
2 portion of the study assumes a median progression-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pproximately 50% of the 102 events required for final analysis is reached. The
Company had previously expected that this clinical trial would commence during the quarter ended June 30, 2020. However, during July
2020, the Spanish regulatory authority advised the Company that although it had approved the scientific and ethical basis of the protocol,
it required that the Company manufacture new inventory of LB-100 under current Spanish pharmaceutical manufacturing standards. These
standards were adopted subsequent to the production of the Company’s existing LB-100 inventory. In
order to manufacture a new inventory supply of LB-100 for the GEIS clinical trial, the Company engaged a number of vendors to carry out
the multiple tasks needed to make and gain approval of a new clinical product for investigational study in Spain. These tasks included
the synthesis under good manufacturing practice (GMP) of the active pharmaceutical ingredient (API), with documentation of each of the
steps involved by an independent auditor. The API was then transferred to a vendor that prepares the clinical drug product, also under
GMP conditions documented by an independent auditor. The clinical drug product was then sent to a vendor to test for purity and sterility,
provide appropriate labels, store the drug, and distribute the drug to the clinical centers for use in the clinical trials. A formal
application documenting all steps taken to prepare the clinical drug product for clinical use was submitted to the appropriate regulatory
authorities for review and approval before being used in a clinical trial. As
of December 31, 2023, this program to provide new inventory of the clinical drug product for the Spanish Sarcoma Group study, and potentially
for subsequent multiple trials within the European Union, had cost approximately $ 1,144,000 On
October 13, 2022, the Company announced that the Spanish Agency for Medicines and Health Products (Agencia Española de Medicamentos
y Productos Sanitarios or “AEMPS”) had authorized a Phase 1b/randomized Phase 2 study of LB-100, the Company’s lead
clinical compound, plus doxorubicin, versus doxorubicin alone, the global standard for initial treatment of ASTS. Consequently, this
clinical trial commenced during the quarter ended June 30, 2023 and is expected to be completed and a report prepared by December 31,
2026. In April 2023, GEIS completed its first site initiation visit in preparation for the clinical trial at Fundación Jiménez
Díaz University Hospital (Madrid). Up to 170 patents will be entered into the clinical trial. The recruitment for the Phase 1b
portion of the protocol was extended with two patients and was completed during the quarter ended September 30, 2024. The Company expects
to have data on toxicity and preliminary efficacy from this portion of the clinical trial by December 31, 2024, and a full report by
June 30, 2025. Subject to clinical results and the availability of sufficient working capital resources, the Company anticipates that
it will then be in a position to decide whether to proceed to the related Phase 2 portion of the study. The
interim analysis of the Phase 2 portion of this clinical trial will be done before full accrual of patients is completed to determine
whether the study has the possibility of showing superiority of the combination of LB-100 plus doxorubicin compared to doxorubicin alone.
A positive study would have the potential to change the standard therapy for this disease after four decades of failure to improve the
marginal benefit of doxorubicin alone. The
Company’s agreement with GEIS provides for various payments based on achieving specific milestones over the term of the agreement.
During the three months ended September 30, 2024 and 2023, the Company did not incur any costs pursuant to this agreement. During the
nine months ended September 30, 2024 and 2023, the Company incurred costs of $ 0 268,829 684,652 The
Company’s aggregate commitment pursuant to this agreement, less amounts previously paid to date, totaled approximately $ 3,616,000 284,000 3,332,000 MD
Anderson Cancer Center Clinical Trial Moffitt.
In
November 2018, the Company received approval from the U.S. Food and Drug Administration for its Investigational New Drug (“IND”)
Application to conduct a Phase 1b/2 clinical trial to evaluate the toxicity and therapeutic benefit of LB-100 in patients with low and
intermediate-1 risk MDS who had failed or were intolerant of standard treatment. This Phase 1b/2 clinical trial utilized LB-100 as a
single agent in the treatment of patients with low and intermediate-1 risk MDS. The
clinical trial began at a single site in April 2019 and the first patient was entered into the clinical trial in July 2019. During the
year ended December 31, 2023, the clinical trial was closed. Although the maximum tolerated dose (“MTD”) was not achieved,
there was no dose-limiting toxicity noted. During
the three months and nine months ended September 30, 2024 and 2023, the Company did not incur any costs pursuant to this agreement. As
of September 30, 2024, total costs of $ 147,239 During
September 2023, the Company decided not to pursue further studies in MDS, as other, more promising, opportunities had become available
(see “Patent and License Agreements - Moffitt” below). National
Cancer Institute Pharmacologic Clinical Trial. Clinical
Trial Monitoring Agreements MD
Anderson Cancer Center Clinical Trial Costs
under this letter of intent and related work order agreement are estimated to be approximately $ 95,000 12,610 20,838 20,838 The
Company’s aggregate commitment pursuant to this letter of intent, less amounts previously paid to date, totaled approximately $ 78,000 City
of Hope. 335,000 1,603 4,500 10,603 15,740 89,284 As
a result of the closure of the Agreement with City of Hope effective July 8, 2024 (see “Clinical Trial Agreements – City
of Hope” above), the work order agreement with Theradex to monitor this clinical trial was concurrently terminated, although nominal
oversight trailing costs subsequent to July 8, 2024 are expected to be incurred relating to the closure of this study. GEIS.
Costs
under this work order agreement are estimated to be approximately $ 153,000 72 28 13,475 3,750 26,208 10,000 41,070 The
Company’s aggregate commitment pursuant to this clinical trial monitoring agreement, less amounts previously paid to date, totaled
approximately $ 118,000 Netherlands
Cancer Institute. Costs
under this work order agreement are estimated to be approximately $ 106,380 47 53 14,900 14,900 The
Company’s aggregate commitment pursuant to this clinical trial monitoring agreement, less amounts previously paid to date, totaled
approximately $ 106,380 Patent
and License Agreements National
Institute of Health. The
License Agreement contemplates that the Company will seek to work with pharmaceutical companies and clinical trial sites (including comprehensive
cancer centers) to initiate clinical trials within timeframes that will meet certain benchmarks. Data from the clinical trials will be
the subject of various regulatory filings for marketing approval in applicable countries in the licensed territories. Subject to the
receipt of marketing approval, the Company would be expected to commercialize the licensed products in markets where regulatory approval
has been obtained. The
Company is obligated to pay the NIH a non-creditable, non-refundable license issue royalty of $ 50,000 25,643 30,000 50,000 25,643 The
Company is obligated to pay the NIH, on a country-by-country basis, earned royalties of 2% on net sales of each royalty-bearing product
and process, subject to reduction by 50% under certain circumstances relating to royalties paid by the Company to third parties, but
not less than 1%. The Company’s obligation to pay earned royalties under the License Agreement commences on the date of the first
commercial sale of a royalty-bearing product or process and expires on the date on which the last valid claim of the licensed product
or licensed process expires in such country. The
Company is obligated to pay the NIH benchmark royalties, on a one-time basis, within sixty days from the first achievement of each such
benchmark. The License Agreement defines four such benchmarks, which the Company is required to pursue based on “commercially reasonable
efforts” as defined in the License Agreement, with deadlines of October 1, 2024, 2027, 2029 and 2031, respectively, each with a
different specified benchmark payment amount payable within thirty days of achieving such benchmark. The October 1, 2024 benchmark of
$ 100,000 1,225,000 The
Company is obligated to provide annual reports to the NIH on its progress toward the development and commercialization of products under
the licensed patents. These reports, due within sixty days following the end of each calendar year, must include updates on research
and development activities, regulatory submissions, manufacturing efforts, sublicensing, and sales initiatives. If any deviations from
the established commercial development plan or agreed-upon benchmarks occur, the Company is obligated to provide explanation and may
amend the commercial development plan and the benchmarks, which, subject to certain conditions, the NIH shall not unreasonably withhold,
condition, or delay approval of any request of the Company to amend the commercial development plan and/or the benchmarks and to extend
the time periods of the benchmarks. The
Company is obligated to pay the NIH sublicensing royalties of 5 During
the three months ended September 30, 2024, the Company incurred costs of $ 7,537 68,106 68,106 1,795,000 Moffitt.
On
October 4, 2023, the Company received a counter-signed termination letter dated September 29, 2023 with respect to the Exclusive License
Agreement dated August 20, 2018 between the Company and Moffitt, effective September 30, 2023. The Company and Moffitt agreed that no
termination fee was due or payable by the Company, and Moffitt acknowledged that no payments are owed by the Company under the Agreement. During
the three months and nine months ended September 30, 2023, the Company recorded credits to operations of $ 21,507 9,109 Other
Significant Agreements and Contracts NDA
Consulting Corp. 4,000 4,000 4,000 12,000 12,000 BioPharmaWork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 10,000 The
Company recorded charges to operations pursuant to this Collaboration Agreement of $ 8,000 30,000 35,200 90,000 Netherlands
Cancer Institute 391,000 On
October 3, 2023, the Company entered into Amendment No. 2 to the Development Collaboration Agreement with NKI, which provides for additional
research activities, extends the termination date of the Development Collaboration Agreement by two years to October 8, 2026, and added
500,000 During
the three months ended September 30, 2024 and 2023, the Company incurred charges in the amount of $ 76,278 51,568 210,362 156,950 695,918 279,000 MRI
Global. 9,062 21,045 18,932 30,628 334,147 The
Company’s aggregate commitment pursuant to this contract, less amounts previously paid to date, totaled approximately $ 124,000 Specific
Risks Associated with the Company’s Business Activities Serious
Adverse Events The
Company’s lead drug candidate, LB-100, is currently undergoing various clinical trials, and there is a risk that one or more of
these trials could be placed on hold by regulatory authorities due to serious adverse events (SAEs) related to our drug candidate or
to another company’s drug used in combination in one of our clinical trials. It is possible that the SAEs could be attributable
to our drug candidate and could include, but not be limited to, unexpected severe side effects, treatment-related deaths, or long-term
health complications. A dose given could result in non-tolerable adverse events defined as dose-limiting toxicity (DLT). When two DLTs
occur at the same dose-level that dose-level is considered too high and unsafe. Further treatment is only allowed at lower dose-levels
that have previously been found safe. If
an SAE or a pattern of SAEs is observed during the course of a clinical trial involving our drug candidate, the U.S. Food and Drug Administration
(FDA), European Medicines Agency (EMA), or other regulatory authorities may issue a clinical hold, requiring us to pause or discontinue
further enrollment and dosing in our clinical trial. It is also possible that the clinical trial could be terminated. Any of these actions
could delay or halt the development of our drug candidate, increase development costs, and negatively impact our ability to ultimately
achieve regulatory approval. Additionally, if an SAE is confirmed to be drug-related, we may be required to conduct additional studies,
modify the study design, or abandon further development of the drug candidate altogether, which could materially impact our business,
financial condition, and prospects. The
occurrence of an SAE and any resulting clinical hold could also harm our reputation with patients, physicians, health institutions, and
investors, diminish our ability to attract clinical trial participants, and damage our ability to interest investors and obtain financing
in the future. There can be no assurance that we will not experience such SAEs in the future or that any related clinical hold will be
lifted in a timely manner, or at all. The
principal investigator of the colorectal study testing LB-100 in combination with atezolizumab (Roche PD-L1 inhibitor) is currently investigating
two SAEs observed in the clinical trial that was launched in August 2024. Evaluation is underway to determine next steps. Other
Business Risks Covid-19
Virus Inflation
and Interest Rate Risk. Supply
Chain Issues. Potential
Recession. Geopolitical
Risk. Cybersecurity
Risks. The
Company is continuing to monitor these matters and will adjust its current business and financing plans as more information and guidance
become avail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9.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Principles of Consolidation</t>
        </is>
      </c>
      <c r="B4" s="3" t="inlineStr">
        <is>
          <t xml:space="preserve">Principles
of Consolidation The
accompanying condensed consolidated financial statements of the Company have been prepared in accordance with United States generally
accepted accounting principles (“GAAP”) and include the financial statements of Lixte Biotechnology Holdings, Inc. and its
wholly-owned subsidiary, Lixte Biotechnology, Inc. Intercompany balances and transactions have been eliminated in consolidation. </t>
        </is>
      </c>
    </row>
    <row r="5">
      <c r="A5" s="3" t="inlineStr">
        <is>
          <t>Segment Information</t>
        </is>
      </c>
      <c r="B5" s="3" t="inlineStr">
        <is>
          <t xml:space="preserve">Segment
Information The
Company operates and reports in one segment, which consists of the development of a drug class called Protein Phosphatase 2A inhibitors.
The Company’s operating segment is reported in a manner consistent with the internal reporting provided to the Company’s
Chief Operating Decision Maker, which is the Company’s President and Chief Executive Officer.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accruals for clinical trial costs and other potential liabilities, and valuing equity instruments issued for
services. </t>
        </is>
      </c>
    </row>
    <row r="7">
      <c r="A7" s="3" t="inlineStr">
        <is>
          <t>Cash</t>
        </is>
      </c>
      <c r="B7" s="3" t="inlineStr">
        <is>
          <t xml:space="preserve">Cash Cash
is held in a cash bank deposit program maintained by Morgan Stanley Wealth Management, a division of Morgan Stanley Smith Barney LLC
(“Morgan Stanley”). Morgan Stanley is a FINRA-regulated broker-dealer. The Company’s policy is to maintain its cash
balances with financial institutions in the United States with high credit ratings and in accounts insured by the Federal Deposit Insurance
Corporation (the “FDIC”) and/or by the Securities Investor Protection Corporation (the “SIPC”). The Company periodically
has cash balances in financial institutions in excess of the FDIC and SIPC insurance limits of $ 250,000 500,000 </t>
        </is>
      </c>
    </row>
    <row r="8">
      <c r="A8" s="3" t="inlineStr">
        <is>
          <t>Research and Development</t>
        </is>
      </c>
      <c r="B8" s="3" t="inlineStr">
        <is>
          <t xml:space="preserve">Research
and Development Research
and development costs consist primarily of fees paid to consultants and contractors, and other expenses relating to the negotiation,
design, development, conduct and management of clinical trials with respect to the Company’s clinical compound and product candidate.
Research and development costs also include the costs to manufacture compounds used in research and clinical trials, which are charged
to operations as incurred. The Company’s inventory of LB-100 for clinical use has been manufactured separately in the United States
and in the European Union in accordance with the laws and regulations of such jurisdiction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agreements with milestone provisions are recognized as charges to research
and development costs in the Company’s consolidated statement of operations based on the achievement of such milestones, as specified
in the respective agreement. Obligations incurred with respect to mandatory scheduled payments under agreements without milestone provisions
are accounted for when due, are recognized ratably over the appropriate period, as specified in the respective agreement, and are recorded
as liabilities in the Company’s consolidated balance sheet, with a corresponding charge to research and development costs in the
Company’s consolidated statement of operations.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t>
        </is>
      </c>
    </row>
    <row r="9">
      <c r="A9" s="3" t="inlineStr">
        <is>
          <t>Prepaid Insurance</t>
        </is>
      </c>
      <c r="B9" s="3" t="inlineStr">
        <is>
          <t xml:space="preserve">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t>
        </is>
      </c>
    </row>
    <row r="10">
      <c r="A10" s="3" t="inlineStr">
        <is>
          <t>Deferred Offering Costs</t>
        </is>
      </c>
      <c r="B10" s="3" t="inlineStr">
        <is>
          <t xml:space="preserve">Deferred
Offering Costs Deferred
offering costs consist of costs incurred with respect to pending equity financing transactions, including legal fees. Such costs are
deferred and charged to additional paid-in capital upon the successful completion of such financings, or are charged to operations if
and when such financings are abandoned or terminated. </t>
        </is>
      </c>
    </row>
    <row r="11">
      <c r="A11" s="3" t="inlineStr">
        <is>
          <t>Patent and Licensing Legal and Filing Fees and Costs</t>
        </is>
      </c>
      <c r="B11" s="3" t="inlineStr">
        <is>
          <t xml:space="preserve">Patent
and Licensing Legal and Filing Fees and Costs Due
to the significant uncertainty associated with the successful development of commercially viable products based on the Company’s
research efforts and related patent applications, all patent and licensing legal and filing fees and costs related to the development
and protection of the Company’s intellectual property are charged to operations as incurred. Patent and licensing legal and filing
fees and costs were $ 45,416 178,012 192,239 835,362 </t>
        </is>
      </c>
    </row>
    <row r="12">
      <c r="A12" s="3" t="inlineStr">
        <is>
          <t>Concentration of Risk</t>
        </is>
      </c>
      <c r="B12" s="3" t="inlineStr">
        <is>
          <t xml:space="preserve">Concentration
of Risk The
Company periodically contracts with vendors and consultants to provide services related to the Company’s operations. Charges incurred
for these services can be for a specific period (typically one year) or for a specific project or task. Costs and expenses incurred that
represented 10 General
and administrative costs for the three months ended September 30, 2024 and 2023 include charges from legal firms and other vendors for
general licensing and patent prosecution costs relating to the Company’s intellectual properties representing 7.3 20.0 18.4 11.9 9.8 10.6 17.2 12.6 Research
and development costs for the three months ended September 30, 2024 include charges from three vendors and consultants representing 57.2 21.1 15.1 38.9 24.9 15.9 14.9 Costs
and expenses incurred that represented 10 General
and administrative costs for the nine months ended September 30, 2024 and 2023 include charges from legal firms and other vendors for
general licensing and patent prosecution costs relating to the Company’s intellectual properties representing 8.5 25.2 16.0 9.3 11.5 7.5 15.0 20.2 Research
and development costs for the nine months ended September 30, 2024 include charges from three vendors and consultants representing 41.2 30.4 12.6 35.9 21.0 12.4 </t>
        </is>
      </c>
    </row>
    <row r="13">
      <c r="A13" s="3" t="inlineStr">
        <is>
          <t>Income Taxes</t>
        </is>
      </c>
      <c r="B13" s="3"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Due
to the uncertainty of the Company’s ability to realize the benefit of the deferred tax assets, the net deferred tax assets are
fully offset by a valuation allowance at September 30, 2024 and December 31, 2023.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4 or
December 31, 2023 and does not anticipate any material amount of unrecognized tax benefits through December 31, 2024.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September 30, 2024 or December
31, 2023. Subsequent to September 30, 2024, any interest and penalties related to uncertain tax positions will be recognized as a component
of income tax expense. </t>
        </is>
      </c>
    </row>
    <row r="14">
      <c r="A14" s="3" t="inlineStr">
        <is>
          <t>Stock-Based Compensation</t>
        </is>
      </c>
      <c r="B14" s="3" t="inlineStr">
        <is>
          <t xml:space="preserve">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t>
        </is>
      </c>
    </row>
    <row r="15">
      <c r="A15" s="3" t="inlineStr">
        <is>
          <t>Warrants</t>
        </is>
      </c>
      <c r="B15" s="3" t="inlineStr">
        <is>
          <t xml:space="preserve">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e Company has determined that the warrants
issued in the July 20, 2023 equity financing (see Note 4) meet the requirement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liability classified and recorded at their initial fair
value on the date of issuance and remeasured at fair value at each balance sheet date thereafter. Changes in the estimated fair value
of the warrants that are liability classified are recognized as a non-cash gain or loss in the statement of operations. </t>
        </is>
      </c>
    </row>
    <row r="16">
      <c r="A16" s="3" t="inlineStr">
        <is>
          <t>Earnings (Loss) Per Share</t>
        </is>
      </c>
      <c r="B16" s="3"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respectiv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common shares outstanding during the respective periods.
Basic and diluted loss per common share was the same for all periods presented because all preferred shares, warrants and stock options
outstanding were anti-dilutive. At
September 30, 2024 and 2023,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4 2023
September
30,
2024 2023
Series A Convertible
Preferred Stock 72,917 72,917
Common stock warrants 808,365 808,365
Common
stock options, including options issued in the form of warrants 623,232 674,896
Total 1,504,514 1,556,178 </t>
        </is>
      </c>
    </row>
    <row r="17">
      <c r="A17" s="3" t="inlineStr">
        <is>
          <t>Foreign Currency Translation</t>
        </is>
      </c>
      <c r="B17" s="3" t="inlineStr">
        <is>
          <t xml:space="preserve">Foreign
Currency Translation The
consolidated financial statements are presented in the United States dollar, which is the functional and reporting currency of the Company. The
Company periodically incurs a cost or expense in a foreign jurisdiction denominated in a local currency. The Company purchases the required
foreign currency to pay such cost or expense on an as-needed basis. Such cost or expense is converted into United States dollars for
financial statement purposes based on the foreign currency conversion rate in effect on the transaction date. The Company purchases the
requisite foreign currency to pay such cost or expense on an as-needed basis. Any gain or loss resulting from the purchase of the foreign
currency is included as foreign currency gain (loss) in the consolidated statement of operations. During
the three months ended September 30, 2024 and 2023, the Company incurred various costs and expenses denominated in Euros, which were
converted into United States dollars at the average rate of 1.0991 1.0885 1.0991 1.0839 </t>
        </is>
      </c>
    </row>
    <row r="18">
      <c r="A18" s="3" t="inlineStr">
        <is>
          <t>Fair Value of Financial Instruments</t>
        </is>
      </c>
      <c r="B18" s="3"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which consists of accounts payable and accrued expenses is considered to be representative of
their respective fair values due to the short-term nature of those instruments. </t>
        </is>
      </c>
    </row>
    <row r="19">
      <c r="A19" s="3" t="inlineStr">
        <is>
          <t>Recent Accounting Pronouncements</t>
        </is>
      </c>
      <c r="B19" s="3" t="inlineStr">
        <is>
          <t>Recent
Accounting Pronouncements In
July 2023, the Financial Accounting Standards Board (“FASB”) issued Accounting Standards Update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in July 2023. The adoption of ASU 2023-03 did not have any impact on the
Company’s consolidated financial statements, including their presentation and related disclosures. Management
does not believe that any other recently issued, but not yet effective, authoritative guidance, if currently adopted, would have a material
impact on the Company’s financial statements, including their presentation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t>
        </is>
      </c>
      <c r="B3" s="6" t="n">
        <v>1637627</v>
      </c>
      <c r="C3" s="6" t="n">
        <v>4203488</v>
      </c>
    </row>
    <row r="4">
      <c r="A4" s="3" t="inlineStr">
        <is>
          <t>Advances on research and development contract services</t>
        </is>
      </c>
      <c r="B4" s="3" t="inlineStr">
        <is>
          <t xml:space="preserve"> </t>
        </is>
      </c>
      <c r="C4" s="4" t="n">
        <v>78016</v>
      </c>
    </row>
    <row r="5">
      <c r="A5" s="3" t="inlineStr">
        <is>
          <t>Prepaid insurance</t>
        </is>
      </c>
      <c r="B5" s="4" t="n">
        <v>17081</v>
      </c>
      <c r="C5" s="4" t="n">
        <v>17116</v>
      </c>
    </row>
    <row r="6">
      <c r="A6" s="3" t="inlineStr">
        <is>
          <t>Other prepaid expenses</t>
        </is>
      </c>
      <c r="B6" s="4" t="n">
        <v>34256</v>
      </c>
      <c r="C6" s="4" t="n">
        <v>10000</v>
      </c>
    </row>
    <row r="7">
      <c r="A7" s="3" t="inlineStr">
        <is>
          <t>Total current assets</t>
        </is>
      </c>
      <c r="B7" s="4" t="n">
        <v>1688964</v>
      </c>
      <c r="C7" s="4" t="n">
        <v>4308620</v>
      </c>
    </row>
    <row r="8">
      <c r="A8" s="3" t="inlineStr">
        <is>
          <t>Deferred offering costs</t>
        </is>
      </c>
      <c r="B8" s="4" t="n">
        <v>6928</v>
      </c>
      <c r="C8" s="3" t="inlineStr">
        <is>
          <t xml:space="preserve"> </t>
        </is>
      </c>
    </row>
    <row r="9">
      <c r="A9" s="3" t="inlineStr">
        <is>
          <t>Total assets</t>
        </is>
      </c>
      <c r="B9" s="4" t="n">
        <v>1695892</v>
      </c>
      <c r="C9" s="4" t="n">
        <v>4308620</v>
      </c>
    </row>
    <row r="10">
      <c r="A10" s="5" t="inlineStr">
        <is>
          <t>Current liabilities:</t>
        </is>
      </c>
      <c r="B10" s="3" t="inlineStr">
        <is>
          <t xml:space="preserve"> </t>
        </is>
      </c>
      <c r="C10" s="3" t="inlineStr">
        <is>
          <t xml:space="preserve"> </t>
        </is>
      </c>
    </row>
    <row r="11">
      <c r="A11" s="3" t="inlineStr">
        <is>
          <t>Accounts payable and accrued expenses, including $0 and $36,250 to related parties at September 30, 2024 and December 31, 2023, respectively</t>
        </is>
      </c>
      <c r="B11" s="4" t="n">
        <v>72859</v>
      </c>
      <c r="C11" s="4" t="n">
        <v>156758</v>
      </c>
    </row>
    <row r="12">
      <c r="A12" s="3" t="inlineStr">
        <is>
          <t>Research and development contract liabilities, including $0 and $120,768 to related parties at September 30, 2024 and December 31, 2023, respectively</t>
        </is>
      </c>
      <c r="B12" s="4" t="n">
        <v>256097</v>
      </c>
      <c r="C12" s="4" t="n">
        <v>157100</v>
      </c>
    </row>
    <row r="13">
      <c r="A13" s="3" t="inlineStr">
        <is>
          <t>Total current liabilities</t>
        </is>
      </c>
      <c r="B13" s="4" t="n">
        <v>328956</v>
      </c>
      <c r="C13" s="4" t="n">
        <v>313858</v>
      </c>
    </row>
    <row r="14">
      <c r="A14" s="3" t="inlineStr">
        <is>
          <t>Commitments and contingencies</t>
        </is>
      </c>
      <c r="B14" s="3" t="inlineStr">
        <is>
          <t xml:space="preserve"> </t>
        </is>
      </c>
      <c r="C14" s="3" t="inlineStr">
        <is>
          <t xml:space="preserve"> </t>
        </is>
      </c>
    </row>
    <row r="15">
      <c r="A15" s="5" t="inlineStr">
        <is>
          <t>Stockholders’ equity:</t>
        </is>
      </c>
      <c r="B15" s="3" t="inlineStr">
        <is>
          <t xml:space="preserve"> </t>
        </is>
      </c>
      <c r="C15" s="3" t="inlineStr">
        <is>
          <t xml:space="preserve"> </t>
        </is>
      </c>
    </row>
    <row r="16">
      <c r="A16" s="3" t="inlineStr">
        <is>
          <t>Preferred Stock, $0.0001 par value; authorized – 10,000,000 shares; issued and outstanding – 350,000 shares of Series A Convertible Preferred Stock, $10.00 per share stated value, liquidation preference based on assumed conversion into common shares – 72,917 shares at September 30, 2024 and December 31, 2023</t>
        </is>
      </c>
      <c r="B16" s="4" t="n">
        <v>3500000</v>
      </c>
      <c r="C16" s="4" t="n">
        <v>3500000</v>
      </c>
    </row>
    <row r="17">
      <c r="A17" s="3" t="inlineStr">
        <is>
          <t>Common stock, $0.0001 par value; authorized – 100,000,000 shares; issued and outstanding – 2,249,290 shares at September 30, 2024 and December 31, 2023</t>
        </is>
      </c>
      <c r="B17" s="4" t="n">
        <v>225</v>
      </c>
      <c r="C17" s="4" t="n">
        <v>225</v>
      </c>
    </row>
    <row r="18">
      <c r="A18" s="3" t="inlineStr">
        <is>
          <t>Additional paid-in capital</t>
        </is>
      </c>
      <c r="B18" s="4" t="n">
        <v>49316710</v>
      </c>
      <c r="C18" s="4" t="n">
        <v>48976265</v>
      </c>
    </row>
    <row r="19">
      <c r="A19" s="3" t="inlineStr">
        <is>
          <t>Accumulated deficit</t>
        </is>
      </c>
      <c r="B19" s="4" t="n">
        <v>-51449999</v>
      </c>
      <c r="C19" s="4" t="n">
        <v>-48481728</v>
      </c>
    </row>
    <row r="20">
      <c r="A20" s="3" t="inlineStr">
        <is>
          <t>Total stockholders’ equity</t>
        </is>
      </c>
      <c r="B20" s="4" t="n">
        <v>1366936</v>
      </c>
      <c r="C20" s="4" t="n">
        <v>3994762</v>
      </c>
    </row>
    <row r="21">
      <c r="A21" s="3" t="inlineStr">
        <is>
          <t>Total liabilities and stockholders’ equity</t>
        </is>
      </c>
      <c r="B21" s="6" t="n">
        <v>1695892</v>
      </c>
      <c r="C21" s="6" t="n">
        <v>4308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chedule of Anti-dilutive Securities Excluded from Computation of Earnings Per Share</t>
        </is>
      </c>
      <c r="B4" s="3" t="inlineStr">
        <is>
          <t xml:space="preserve">At
September 30, 2024 and 2023,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4 2023
September
30,
2024 2023
Series A Convertible
Preferred Stock 72,917 72,917
Common stock warrants 808,365 808,365
Common
stock options, including options issued in the form of warrants 623,232 674,896
Total 1,504,514 1,556,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9 Months Ended</t>
        </is>
      </c>
    </row>
    <row r="2">
      <c r="B2" s="2" t="inlineStr">
        <is>
          <t>Sep. 30, 2024</t>
        </is>
      </c>
    </row>
    <row r="3">
      <c r="A3" s="5" t="inlineStr">
        <is>
          <t>Research and Development [Abstract]</t>
        </is>
      </c>
      <c r="B3" s="3" t="inlineStr">
        <is>
          <t xml:space="preserve"> </t>
        </is>
      </c>
    </row>
    <row r="4">
      <c r="A4" s="3" t="inlineStr">
        <is>
          <t>Schedule of Research and Development Costs</t>
        </is>
      </c>
      <c r="B4" s="3" t="inlineStr">
        <is>
          <t xml:space="preserve">A
summary of research and development costs for the three months and nine months ended September 30, 2024 and 2023, including costs associated
with clinical trials involving the Company’s lead clinical compound LB-100, are summarized below based on the respective geographical
regions where such costs have been incurred. Schedule
of Research and Development Costs
2024 2023 2024 2023
Three
Months Ended September
30, Nine
Months Ended September
30,
2024 2023 2024 2023
United States $ 278,808 $ 68,315 $ 427,736 $ 291,846
Spain 6,544 9,496 51,022 283,035
China — 3,108 2,282 17,198
Netherlands 76,278 51,568 210,362 156,950
Total $ 361,630 $ 132,487 $ 691,402 $ 749,029
Research
and development costs $ 361,630 $ 132,487 $ 691,402 $ 749,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4</t>
        </is>
      </c>
    </row>
    <row r="3">
      <c r="A3" s="5" t="inlineStr">
        <is>
          <t>Equity [Abstract]</t>
        </is>
      </c>
      <c r="B3" s="3" t="inlineStr">
        <is>
          <t xml:space="preserve"> </t>
        </is>
      </c>
    </row>
    <row r="4">
      <c r="A4" s="3" t="inlineStr">
        <is>
          <t>Schedule of Warrants Outstanding</t>
        </is>
      </c>
      <c r="B4" s="3" t="inlineStr">
        <is>
          <t xml:space="preserve">A
summary of common stock warrant activity, including warrants to purchase common stock that were issued in conjunction with the Company’s
public offering, during the nine months ended September 30, 2024 is presented below. Schedule
of Warrants Outstanding
Number
of Shares Weighted
Average Exercise
Price Weighted
Average Remaining Contractual Life
(in Years)
Warrants outstanding at December
31, 2023 808,365 $ 16.407
Issued — —
Exercised — —
Expired — —
Warrants outstanding
at September 30, 2024 808,365 $ 16.407 3.24
Warrants exercisable
at December 31, 2023 808,365 $ 16.407
Warrants exercisable
at September 30, 2024 808,365 $ 16.407 3.24 </t>
        </is>
      </c>
    </row>
    <row r="5">
      <c r="A5" s="3" t="inlineStr">
        <is>
          <t>Schedule of Warrants Outstanding and Exercisable</t>
        </is>
      </c>
      <c r="B5" s="3" t="inlineStr">
        <is>
          <t xml:space="preserve">At
September 30, 2024, the outstanding warrants are exercisable at the following prices per common share: Schedule
of Warrants Outstanding and Exercisable
Exercise
Prices Warrants
$ 6.000 583,334
$ 6.600 35,000
$ 20.000 29,000
$ 37.000 11,331
$ 57.000 149,700
808,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5" t="inlineStr">
        <is>
          <t>Related Party Transactions [Abstract]</t>
        </is>
      </c>
      <c r="B3" s="3" t="inlineStr">
        <is>
          <t xml:space="preserve"> </t>
        </is>
      </c>
    </row>
    <row r="4">
      <c r="A4" s="3" t="inlineStr">
        <is>
          <t>Summary of Related Party Costs</t>
        </is>
      </c>
      <c r="B4" s="3" t="inlineStr">
        <is>
          <t xml:space="preserve">A
summary of related party costs, including compensation under employment and consulting agreements and fees paid to non-officer directors
for their services on the Board of Directors, for the three months and nine months ended September 30, 2024 and 2023, is presented below. Summary
of Related Party Costs
2024 2023 2024 2023
Three
Months Ended September
30, Nine
Months Ended September
30,
2024 2023 2024 2023
Related party costs:
Cash-based $ 176,226 $ 243,895 $ 566,624 $ 728,896
Stock-based 106,827 112,106 340,445 669,146
Total $ 283,053 $ 356,001 $ 907,069 $ 1,398,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5" t="inlineStr">
        <is>
          <t>Share-Based Payment Arrangement [Abstract]</t>
        </is>
      </c>
      <c r="B3" s="3" t="inlineStr">
        <is>
          <t xml:space="preserve"> </t>
        </is>
      </c>
    </row>
    <row r="4">
      <c r="A4" s="3" t="inlineStr">
        <is>
          <t>Schedule of Fair Value of Each Option Award Estimated Assumption</t>
        </is>
      </c>
      <c r="B4" s="3" t="inlineStr">
        <is>
          <t xml:space="preserve">For
stock options requiring an assessment of value during the nine months ended September 30, 2024, the fair value of each stock option award
was estimated using the Black-Scholes option-pricing model with the following assumptions: Schedule
of Fair Value of Each Option Award Estimated Assumption
Risk-free interest rate 3.550 4.290 %
Expected dividend
yield 0 %
Expected volatility 125.59 126.45 %
Expected life 2.5 3.5 For
stock options requiring an assessment of value during the nine months ended September 30, 2023, the fair value of each stock option award
was estimated using the Black-Scholes option-pricing model with the following assumptions:
Risk-free
interest rate 4.565 4.843 %
Expected
dividend yield 0 %
Expected
volatility 138.05 %
Expected
life 4.0 </t>
        </is>
      </c>
    </row>
    <row r="5">
      <c r="A5" s="3" t="inlineStr">
        <is>
          <t>Summary of Stock-based Compensation Costs</t>
        </is>
      </c>
      <c r="B5" s="3" t="inlineStr">
        <is>
          <t xml:space="preserve">A
summary of stock-based compensation costs for the three months and nine months ended September 30, 2024 and 2023 is as follows: Summary
of Stock-based Compensation Costs
2024 2023 2024 2023
Three
Months Ended Nine
Months Ended
September
30, September
30,
2024 2023 2024 2023
Related parties $ 106,827 $ 112,106 $ 340,445 $ 669,146
Non-related
parties — — — —
Total
stock-based compensation costs $ 106,827 $ 112,106 $ 340,445 $ 669,146 </t>
        </is>
      </c>
    </row>
    <row r="6">
      <c r="A6" s="3" t="inlineStr">
        <is>
          <t>Summary of Stock Option Activity Including Options Form of Warrants</t>
        </is>
      </c>
      <c r="B6" s="3" t="inlineStr">
        <is>
          <t xml:space="preserve">A
summary of stock option activity, including options issued in the form of warrants, during the nine months ended September 30, 2024 is
as follows: Summary
of Stock Option Activity Including Options Form of Warrants
Number
of Weighted
Average Exercise Price Weighted
Average
Stock options
outstanding at December 31, 2023 552,083 $ 15.330
Granted 92,815 2.259
Exercised — —
Expired (21,666 ) 42.461
Stock
options outstanding at September 30, 2024 623,232 $ 12.441 3.36
Stock
options exercisable at December 31, 2023 252,292 $ 28.387
Stock
options exercisable at September 30, 2024 372,815 $ 18.305 2.87 </t>
        </is>
      </c>
    </row>
    <row r="7">
      <c r="A7" s="3" t="inlineStr">
        <is>
          <t>Schedule of Exercise Prices of Common Stock Options Outstanding and Exercisable Including Options Form of Warrants</t>
        </is>
      </c>
      <c r="B7" s="3" t="inlineStr">
        <is>
          <t xml:space="preserve">At
September 30, 2024, the outstanding common stock options, including options issued in the form of warrants, are exercisable at the following
prices per common share: Schedule
of Exercise Prices of Common Stock Options Outstanding and Exercisable Including Options Form of Warrants
Exercise
Prices Options
Options Exercisable
(Shares)
$ 1.870 21,217 21,217
$ 1.950 250,000 83,333
$ 2.370 56,598 21,598
$ 2.390 15,000 1,250
$ 5.025 8,750 8,750
$ 5.880 40,000 25,000
$ 7.400 55,000 55,000
$ 20.000 55,000 35,000
$ 20.600 20,000 20,000
$ 28.000 25,000 25,000
$ 30.300 30,000 30,000
$ 32.100 10,000 10,000
$ 60.000 8,333 8,333
$ 71.400 20,000 20,000
$ 120.000 8,334 8,334
623,232 372,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Schedule of Contractual Clinical Trials</t>
        </is>
      </c>
      <c r="B4" s="3" t="inlineStr">
        <is>
          <t>The
following is a summary of the Company’s ongoing contractual clinical trials described below as of September 30, 2024: Schedule
of Contractual Clinical Trials
Description of Clinical Trial Institution Start Date Projected End Date Number of Patients in Trial Study Objective Clinical Update Expected Date of Preliminary Efficacy Signal NCT No. Remaining Financial Contractual Commitment
LB-100 combined with atezolizumab in microsatellite stable metastatic colon cancer Netherlands Cancer Institute (NKI) August 2024 December 2026 37 Determine RP2D with atezolizumab First patient entered August 2024 June 2026 NCT06012734 - (1)
LB-100 combined with doxorubicin in advanced soft tissue sarcoma GEIS June 2023 Recruitment completed September 2024 9 18 Determine MTD and RP2D Fourteen patients entered March 2025 NCT05809830 $ 284,000
Doxorubicin with or without LB-100 in advanced soft tissue sarcoma (Randomized GEIS TBD TBD 150 Determine efficacy: PFS Clinical trial not yet begun (subject to completion of Phase 1b GEIS clinical trial) December 2026 NCT05809830 $ 3,332,000
LB-100 combined with dostarlimab in ovarian clear cell carcinoma MD Anderson January 2024 December 2027 21 Determine the OS of patients with recurrent ovarian clear cell carcinoma Seven patients entered December 2026 NCT06065462 - (1)
Total $ 3,616,000
(1) The
Company has no financial contractual commitment associated with this clinical trial at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asis of Presentation (Details Narrative) - USD ($)</t>
        </is>
      </c>
      <c r="C1" s="2" t="inlineStr">
        <is>
          <t>3 Months Ended</t>
        </is>
      </c>
      <c r="E1" s="2" t="inlineStr">
        <is>
          <t>9 Months Ended</t>
        </is>
      </c>
    </row>
    <row r="2">
      <c r="B2" s="2" t="inlineStr">
        <is>
          <t>Jun. 02, 2023</t>
        </is>
      </c>
      <c r="C2" s="2" t="inlineStr">
        <is>
          <t>Sep. 30, 2024</t>
        </is>
      </c>
      <c r="D2" s="2" t="inlineStr">
        <is>
          <t>Sep. 30, 2023</t>
        </is>
      </c>
      <c r="E2" s="2" t="inlineStr">
        <is>
          <t>Sep. 30, 2024</t>
        </is>
      </c>
      <c r="F2" s="2" t="inlineStr">
        <is>
          <t>Sep. 30, 2023</t>
        </is>
      </c>
      <c r="G2" s="2" t="inlineStr">
        <is>
          <t>Aug. 19, 2024</t>
        </is>
      </c>
      <c r="H2" s="2" t="inlineStr">
        <is>
          <t>Jun. 30, 2024</t>
        </is>
      </c>
      <c r="I2" s="2" t="inlineStr">
        <is>
          <t>Dec. 31, 2023</t>
        </is>
      </c>
      <c r="J2" s="2" t="inlineStr">
        <is>
          <t>Jun. 30, 2023</t>
        </is>
      </c>
      <c r="K2" s="2" t="inlineStr">
        <is>
          <t>Dec. 31, 2022</t>
        </is>
      </c>
      <c r="L2" s="2" t="inlineStr">
        <is>
          <t>Apr. 09,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Minimum net stockholders equity maintaining in nasdaq</t>
        </is>
      </c>
      <c r="B4" s="6" t="n">
        <v>25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Stock holders' equity</t>
        </is>
      </c>
      <c r="B5" s="3" t="inlineStr">
        <is>
          <t xml:space="preserve"> </t>
        </is>
      </c>
      <c r="C5" s="6" t="n">
        <v>-1366936</v>
      </c>
      <c r="D5" s="6" t="n">
        <v>-4922960</v>
      </c>
      <c r="E5" s="6" t="n">
        <v>-1366936</v>
      </c>
      <c r="F5" s="6" t="n">
        <v>-4922960</v>
      </c>
      <c r="G5" s="3" t="inlineStr">
        <is>
          <t xml:space="preserve"> </t>
        </is>
      </c>
      <c r="H5" s="6" t="n">
        <v>-2246139</v>
      </c>
      <c r="I5" s="6" t="n">
        <v>-3994762</v>
      </c>
      <c r="J5" s="6" t="n">
        <v>-2692534</v>
      </c>
      <c r="K5" s="6" t="n">
        <v>-5165227</v>
      </c>
      <c r="L5" s="3" t="inlineStr">
        <is>
          <t xml:space="preserve"> </t>
        </is>
      </c>
    </row>
    <row r="6">
      <c r="A6" s="3" t="inlineStr">
        <is>
          <t>Net loss</t>
        </is>
      </c>
      <c r="B6" s="3" t="inlineStr">
        <is>
          <t xml:space="preserve"> </t>
        </is>
      </c>
      <c r="C6" s="4" t="n">
        <v>986030</v>
      </c>
      <c r="D6" s="4" t="n">
        <v>1018760</v>
      </c>
      <c r="E6" s="4" t="n">
        <v>2968271</v>
      </c>
      <c r="F6" s="4" t="n">
        <v>4054774</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et cash used in operations</t>
        </is>
      </c>
      <c r="B7" s="3" t="inlineStr">
        <is>
          <t xml:space="preserve"> </t>
        </is>
      </c>
      <c r="C7" s="3" t="inlineStr">
        <is>
          <t xml:space="preserve"> </t>
        </is>
      </c>
      <c r="D7" s="3" t="inlineStr">
        <is>
          <t xml:space="preserve"> </t>
        </is>
      </c>
      <c r="E7" s="4" t="n">
        <v>2565861</v>
      </c>
      <c r="F7" s="4" t="n">
        <v>3391142</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ash</t>
        </is>
      </c>
      <c r="B8" s="3" t="inlineStr">
        <is>
          <t xml:space="preserve"> </t>
        </is>
      </c>
      <c r="C8" s="4" t="n">
        <v>1637627</v>
      </c>
      <c r="D8" s="3" t="inlineStr">
        <is>
          <t xml:space="preserve"> </t>
        </is>
      </c>
      <c r="E8" s="4" t="n">
        <v>1637627</v>
      </c>
      <c r="F8" s="3" t="inlineStr">
        <is>
          <t xml:space="preserve"> </t>
        </is>
      </c>
      <c r="G8" s="3" t="inlineStr">
        <is>
          <t xml:space="preserve"> </t>
        </is>
      </c>
      <c r="H8" s="3" t="inlineStr">
        <is>
          <t xml:space="preserve"> </t>
        </is>
      </c>
      <c r="I8" s="4" t="n">
        <v>4203488</v>
      </c>
      <c r="J8" s="3" t="inlineStr">
        <is>
          <t xml:space="preserve"> </t>
        </is>
      </c>
      <c r="K8" s="3" t="inlineStr">
        <is>
          <t xml:space="preserve"> </t>
        </is>
      </c>
      <c r="L8" s="6" t="n">
        <v>40000</v>
      </c>
    </row>
    <row r="9">
      <c r="A9" s="3" t="inlineStr">
        <is>
          <t>Clinical Trial Agreements And Clinical Trial Monitoring Agreeme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ntractual Obligation</t>
        </is>
      </c>
      <c r="B11" s="3" t="inlineStr">
        <is>
          <t xml:space="preserve"> </t>
        </is>
      </c>
      <c r="C11" s="4" t="n">
        <v>3918000</v>
      </c>
      <c r="D11" s="3" t="inlineStr">
        <is>
          <t xml:space="preserve"> </t>
        </is>
      </c>
      <c r="E11" s="4" t="n">
        <v>3918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Min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tock holders' equity</t>
        </is>
      </c>
      <c r="B14" s="3" t="inlineStr">
        <is>
          <t xml:space="preserve"> </t>
        </is>
      </c>
      <c r="C14" s="3" t="inlineStr">
        <is>
          <t xml:space="preserve"> </t>
        </is>
      </c>
      <c r="D14" s="3" t="inlineStr">
        <is>
          <t xml:space="preserve"> </t>
        </is>
      </c>
      <c r="E14" s="3" t="inlineStr">
        <is>
          <t xml:space="preserve"> </t>
        </is>
      </c>
      <c r="F14" s="3" t="inlineStr">
        <is>
          <t xml:space="preserve"> </t>
        </is>
      </c>
      <c r="G14" s="6" t="n">
        <v>2500000</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Reverse stock split</t>
        </is>
      </c>
      <c r="B17" s="3" t="inlineStr">
        <is>
          <t>1-for-10</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tock holders' equity</t>
        </is>
      </c>
      <c r="B18" s="3" t="inlineStr">
        <is>
          <t xml:space="preserve"> </t>
        </is>
      </c>
      <c r="C18" s="4" t="n">
        <v>-225</v>
      </c>
      <c r="D18" s="4" t="n">
        <v>-225</v>
      </c>
      <c r="E18" s="4" t="n">
        <v>-225</v>
      </c>
      <c r="F18" s="4" t="n">
        <v>-225</v>
      </c>
      <c r="G18" s="3" t="inlineStr">
        <is>
          <t xml:space="preserve"> </t>
        </is>
      </c>
      <c r="H18" s="6" t="n">
        <v>-225</v>
      </c>
      <c r="I18" s="6" t="n">
        <v>-225</v>
      </c>
      <c r="J18" s="6" t="n">
        <v>-166</v>
      </c>
      <c r="K18" s="6" t="n">
        <v>-166</v>
      </c>
      <c r="L18" s="3" t="inlineStr">
        <is>
          <t xml:space="preserve"> </t>
        </is>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on Stock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Bid price</t>
        </is>
      </c>
      <c r="B22" s="6" t="n">
        <v>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4</t>
        </is>
      </c>
      <c r="C2" s="2" t="inlineStr">
        <is>
          <t>Sep. 30, 2023</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1504514</v>
      </c>
      <c r="C4" s="4" t="n">
        <v>1556178</v>
      </c>
    </row>
    <row r="5">
      <c r="A5" s="3" t="inlineStr">
        <is>
          <t>Series A 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72917</v>
      </c>
      <c r="C7" s="4" t="n">
        <v>72917</v>
      </c>
    </row>
    <row r="8">
      <c r="A8" s="3" t="inlineStr">
        <is>
          <t>Common Stock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808365</v>
      </c>
      <c r="C10" s="4" t="n">
        <v>808365</v>
      </c>
    </row>
    <row r="11">
      <c r="A11" s="3" t="inlineStr">
        <is>
          <t>Common Stock 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623232</v>
      </c>
      <c r="C13" s="4" t="n">
        <v>6748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Cash FDIC insurance</t>
        </is>
      </c>
      <c r="B4" s="6" t="n">
        <v>250000</v>
      </c>
      <c r="C4" s="3" t="inlineStr">
        <is>
          <t xml:space="preserve"> </t>
        </is>
      </c>
      <c r="D4" s="6" t="n">
        <v>250000</v>
      </c>
      <c r="E4" s="3" t="inlineStr">
        <is>
          <t xml:space="preserve"> </t>
        </is>
      </c>
    </row>
    <row r="5">
      <c r="A5" s="3" t="inlineStr">
        <is>
          <t>Cash SIPC insurance</t>
        </is>
      </c>
      <c r="B5" s="4" t="n">
        <v>500000</v>
      </c>
      <c r="C5" s="3" t="inlineStr">
        <is>
          <t xml:space="preserve"> </t>
        </is>
      </c>
      <c r="D5" s="4" t="n">
        <v>500000</v>
      </c>
      <c r="E5" s="3" t="inlineStr">
        <is>
          <t xml:space="preserve"> </t>
        </is>
      </c>
    </row>
    <row r="6">
      <c r="A6" s="3" t="inlineStr">
        <is>
          <t>Legal and filing fees and costs</t>
        </is>
      </c>
      <c r="B6" s="6" t="n">
        <v>45416</v>
      </c>
      <c r="C6" s="6" t="n">
        <v>178012</v>
      </c>
      <c r="D6" s="6" t="n">
        <v>192239</v>
      </c>
      <c r="E6" s="6" t="n">
        <v>835362</v>
      </c>
    </row>
    <row r="7">
      <c r="A7" s="3" t="inlineStr">
        <is>
          <t>Foreign currency average rate</t>
        </is>
      </c>
      <c r="B7" s="9" t="n">
        <v>1.0991</v>
      </c>
      <c r="C7" s="9" t="n">
        <v>1.0885</v>
      </c>
      <c r="D7" s="9" t="n">
        <v>1.0991</v>
      </c>
      <c r="E7" s="9" t="n">
        <v>1.0839</v>
      </c>
    </row>
    <row r="8">
      <c r="A8" s="3" t="inlineStr">
        <is>
          <t>Cost of Sales [Member] | Revenue Benchmark [Member] | Product Concentration Risk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Concentration of risk, percentage</t>
        </is>
      </c>
      <c r="B10" s="10" t="n">
        <v>0.1</v>
      </c>
      <c r="C10" s="10" t="n">
        <v>0.1</v>
      </c>
      <c r="D10" s="10" t="n">
        <v>0.1</v>
      </c>
      <c r="E10" s="10" t="n">
        <v>0.1</v>
      </c>
    </row>
    <row r="11">
      <c r="A11" s="3" t="inlineStr">
        <is>
          <t>General and Administrative Expense [Member] | Revenue Benchmark [Member] | Product Concentration Risk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Concentration of risk, percentage</t>
        </is>
      </c>
      <c r="B13" s="11" t="n">
        <v>0.073</v>
      </c>
      <c r="C13" s="10" t="n">
        <v>0.2</v>
      </c>
      <c r="D13" s="11" t="n">
        <v>0.08500000000000001</v>
      </c>
      <c r="E13" s="11" t="n">
        <v>0.252</v>
      </c>
    </row>
    <row r="14">
      <c r="A14" s="3" t="inlineStr">
        <is>
          <t>General and Administrative Expense [Member] | Revenue Benchmark [Member] | Product Concentration Risk [Member] | Stock Options Granted to Directors and Corporate Officers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Concentration of risk, percentage</t>
        </is>
      </c>
      <c r="B16" s="11" t="n">
        <v>0.172</v>
      </c>
      <c r="C16" s="11" t="n">
        <v>0.126</v>
      </c>
      <c r="D16" s="3" t="inlineStr">
        <is>
          <t xml:space="preserve"> </t>
        </is>
      </c>
      <c r="E16" s="3" t="inlineStr">
        <is>
          <t xml:space="preserve"> </t>
        </is>
      </c>
    </row>
    <row r="17">
      <c r="A17" s="3" t="inlineStr">
        <is>
          <t>Cost of Directors and Officers Insurance [Member] | Revenue Benchmark [Member] | Product Concentration Risk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Concentration of risk, percentage</t>
        </is>
      </c>
      <c r="B19" s="11" t="n">
        <v>0.184</v>
      </c>
      <c r="C19" s="11" t="n">
        <v>0.119</v>
      </c>
      <c r="D19" s="10" t="n">
        <v>0.16</v>
      </c>
      <c r="E19" s="11" t="n">
        <v>0.093</v>
      </c>
    </row>
    <row r="20">
      <c r="A20" s="3" t="inlineStr">
        <is>
          <t>Corporate Legal Fees [Member] | Revenue Benchmark [Member] | Product Concentration Risk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Concentration of risk, percentage</t>
        </is>
      </c>
      <c r="B22" s="11" t="n">
        <v>0.098</v>
      </c>
      <c r="C22" s="11" t="n">
        <v>0.106</v>
      </c>
      <c r="D22" s="11" t="n">
        <v>0.115</v>
      </c>
      <c r="E22" s="11" t="n">
        <v>0.075</v>
      </c>
    </row>
    <row r="23">
      <c r="A23" s="3" t="inlineStr">
        <is>
          <t>Research and Development Expense [Member] | Revenue Benchmark [Member] | Customer Concentration Risk [Member] | Vendor And Consultant One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Concentration of risk, percentage</t>
        </is>
      </c>
      <c r="B25" s="11" t="n">
        <v>0.572</v>
      </c>
      <c r="C25" s="11" t="n">
        <v>0.389</v>
      </c>
      <c r="D25" s="11" t="n">
        <v>0.412</v>
      </c>
      <c r="E25" s="11" t="n">
        <v>0.359</v>
      </c>
    </row>
    <row r="26">
      <c r="A26" s="3" t="inlineStr">
        <is>
          <t>Research and Development Expense [Member] | Revenue Benchmark [Member] | Customer Concentration Risk [Member] | Vendor And Consultant Two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Concentration of risk, percentage</t>
        </is>
      </c>
      <c r="B28" s="11" t="n">
        <v>0.211</v>
      </c>
      <c r="C28" s="11" t="n">
        <v>0.249</v>
      </c>
      <c r="D28" s="11" t="n">
        <v>0.304</v>
      </c>
      <c r="E28" s="10" t="n">
        <v>0.21</v>
      </c>
    </row>
    <row r="29">
      <c r="A29" s="3" t="inlineStr">
        <is>
          <t>Research and Development Expense [Member] | Revenue Benchmark [Member] | Customer Concentration Risk [Member] | Vendor and Consultant Three [Member]</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Concentration of risk, percentage</t>
        </is>
      </c>
      <c r="B31" s="11" t="n">
        <v>0.151</v>
      </c>
      <c r="C31" s="11" t="n">
        <v>0.159</v>
      </c>
      <c r="D31" s="11" t="n">
        <v>0.126</v>
      </c>
      <c r="E31" s="11" t="n">
        <v>0.124</v>
      </c>
    </row>
    <row r="32">
      <c r="A32" s="3" t="inlineStr">
        <is>
          <t>Research and Development Expense [Member] | Revenue Benchmark [Member] | Customer Concentration Risk [Member] | Vendor and Consultant Four [Member]</t>
        </is>
      </c>
      <c r="B32" s="3" t="inlineStr">
        <is>
          <t xml:space="preserve"> </t>
        </is>
      </c>
      <c r="C32" s="3" t="inlineStr">
        <is>
          <t xml:space="preserve"> </t>
        </is>
      </c>
      <c r="D32" s="3" t="inlineStr">
        <is>
          <t xml:space="preserve"> </t>
        </is>
      </c>
      <c r="E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Concentration of risk, percentage</t>
        </is>
      </c>
      <c r="B34" s="3" t="inlineStr">
        <is>
          <t xml:space="preserve"> </t>
        </is>
      </c>
      <c r="C34" s="11" t="n">
        <v>0.149</v>
      </c>
      <c r="D34" s="3" t="inlineStr">
        <is>
          <t xml:space="preserve"> </t>
        </is>
      </c>
      <c r="E34" s="3" t="inlineStr">
        <is>
          <t xml:space="preserve"> </t>
        </is>
      </c>
    </row>
    <row r="35">
      <c r="A35" s="3" t="inlineStr">
        <is>
          <t>Stock Options Granted to Directors and Corporate Officers [Member] | Revenue Benchmark [Member] | Product Concentration Risk [Member]</t>
        </is>
      </c>
      <c r="B35" s="3" t="inlineStr">
        <is>
          <t xml:space="preserve"> </t>
        </is>
      </c>
      <c r="C35" s="3" t="inlineStr">
        <is>
          <t xml:space="preserve"> </t>
        </is>
      </c>
      <c r="D35" s="3" t="inlineStr">
        <is>
          <t xml:space="preserve"> </t>
        </is>
      </c>
      <c r="E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Concentration of risk, percentage</t>
        </is>
      </c>
      <c r="B37" s="3" t="inlineStr">
        <is>
          <t xml:space="preserve"> </t>
        </is>
      </c>
      <c r="C37" s="3" t="inlineStr">
        <is>
          <t xml:space="preserve"> </t>
        </is>
      </c>
      <c r="D37" s="10" t="n">
        <v>0.15</v>
      </c>
      <c r="E37" s="11" t="n">
        <v>0.2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Research and Development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costs</t>
        </is>
      </c>
      <c r="B3" s="6" t="n">
        <v>361630</v>
      </c>
      <c r="C3" s="6" t="n">
        <v>132487</v>
      </c>
      <c r="D3" s="6" t="n">
        <v>691402</v>
      </c>
      <c r="E3" s="6" t="n">
        <v>749029</v>
      </c>
    </row>
    <row r="4">
      <c r="A4" s="3" t="inlineStr">
        <is>
          <t>UNITED STATES</t>
        </is>
      </c>
      <c r="B4" s="3" t="inlineStr">
        <is>
          <t xml:space="preserve"> </t>
        </is>
      </c>
      <c r="C4" s="3" t="inlineStr">
        <is>
          <t xml:space="preserve"> </t>
        </is>
      </c>
      <c r="D4" s="3" t="inlineStr">
        <is>
          <t xml:space="preserve"> </t>
        </is>
      </c>
      <c r="E4" s="3" t="inlineStr">
        <is>
          <t xml:space="preserve"> </t>
        </is>
      </c>
    </row>
    <row r="5">
      <c r="A5" s="3" t="inlineStr">
        <is>
          <t>Research and development costs</t>
        </is>
      </c>
      <c r="B5" s="4" t="n">
        <v>278808</v>
      </c>
      <c r="C5" s="4" t="n">
        <v>68315</v>
      </c>
      <c r="D5" s="4" t="n">
        <v>427736</v>
      </c>
      <c r="E5" s="4" t="n">
        <v>291846</v>
      </c>
    </row>
    <row r="6">
      <c r="A6" s="3" t="inlineStr">
        <is>
          <t>SPAIN</t>
        </is>
      </c>
      <c r="B6" s="3" t="inlineStr">
        <is>
          <t xml:space="preserve"> </t>
        </is>
      </c>
      <c r="C6" s="3" t="inlineStr">
        <is>
          <t xml:space="preserve"> </t>
        </is>
      </c>
      <c r="D6" s="3" t="inlineStr">
        <is>
          <t xml:space="preserve"> </t>
        </is>
      </c>
      <c r="E6" s="3" t="inlineStr">
        <is>
          <t xml:space="preserve"> </t>
        </is>
      </c>
    </row>
    <row r="7">
      <c r="A7" s="3" t="inlineStr">
        <is>
          <t>Research and development costs</t>
        </is>
      </c>
      <c r="B7" s="4" t="n">
        <v>6544</v>
      </c>
      <c r="C7" s="4" t="n">
        <v>9496</v>
      </c>
      <c r="D7" s="4" t="n">
        <v>51022</v>
      </c>
      <c r="E7" s="4" t="n">
        <v>283035</v>
      </c>
    </row>
    <row r="8">
      <c r="A8" s="3" t="inlineStr">
        <is>
          <t>CHINA</t>
        </is>
      </c>
      <c r="B8" s="3" t="inlineStr">
        <is>
          <t xml:space="preserve"> </t>
        </is>
      </c>
      <c r="C8" s="3" t="inlineStr">
        <is>
          <t xml:space="preserve"> </t>
        </is>
      </c>
      <c r="D8" s="3" t="inlineStr">
        <is>
          <t xml:space="preserve"> </t>
        </is>
      </c>
      <c r="E8" s="3" t="inlineStr">
        <is>
          <t xml:space="preserve"> </t>
        </is>
      </c>
    </row>
    <row r="9">
      <c r="A9" s="3" t="inlineStr">
        <is>
          <t>Research and development costs</t>
        </is>
      </c>
      <c r="B9" s="3" t="inlineStr">
        <is>
          <t xml:space="preserve"> </t>
        </is>
      </c>
      <c r="C9" s="4" t="n">
        <v>3108</v>
      </c>
      <c r="D9" s="4" t="n">
        <v>2282</v>
      </c>
      <c r="E9" s="4" t="n">
        <v>17198</v>
      </c>
    </row>
    <row r="10">
      <c r="A10" s="3" t="inlineStr">
        <is>
          <t>NETHERLANDS</t>
        </is>
      </c>
      <c r="B10" s="3" t="inlineStr">
        <is>
          <t xml:space="preserve"> </t>
        </is>
      </c>
      <c r="C10" s="3" t="inlineStr">
        <is>
          <t xml:space="preserve"> </t>
        </is>
      </c>
      <c r="D10" s="3" t="inlineStr">
        <is>
          <t xml:space="preserve"> </t>
        </is>
      </c>
      <c r="E10" s="3" t="inlineStr">
        <is>
          <t xml:space="preserve"> </t>
        </is>
      </c>
    </row>
    <row r="11">
      <c r="A11" s="3" t="inlineStr">
        <is>
          <t>Research and development costs</t>
        </is>
      </c>
      <c r="B11" s="6" t="n">
        <v>76278</v>
      </c>
      <c r="C11" s="6" t="n">
        <v>51568</v>
      </c>
      <c r="D11" s="6" t="n">
        <v>210362</v>
      </c>
      <c r="E11" s="6" t="n">
        <v>1569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Preferred stock, par value</t>
        </is>
      </c>
      <c r="B2" s="7" t="n">
        <v>0.0001</v>
      </c>
      <c r="C2" s="7" t="n">
        <v>0.0001</v>
      </c>
    </row>
    <row r="3">
      <c r="A3" s="3" t="inlineStr">
        <is>
          <t>Preferred stock, shares authorized</t>
        </is>
      </c>
      <c r="B3" s="4" t="n">
        <v>10000000</v>
      </c>
      <c r="C3" s="4" t="n">
        <v>10000000</v>
      </c>
    </row>
    <row r="4">
      <c r="A4" s="3" t="inlineStr">
        <is>
          <t>Common stock, par value</t>
        </is>
      </c>
      <c r="B4" s="7" t="n">
        <v>0.0001</v>
      </c>
      <c r="C4" s="7" t="n">
        <v>0.0001</v>
      </c>
    </row>
    <row r="5">
      <c r="A5" s="3" t="inlineStr">
        <is>
          <t>Common stock, shares authorized</t>
        </is>
      </c>
      <c r="B5" s="4" t="n">
        <v>100000000</v>
      </c>
      <c r="C5" s="4" t="n">
        <v>100000000</v>
      </c>
    </row>
    <row r="6">
      <c r="A6" s="3" t="inlineStr">
        <is>
          <t>Common stock, shares issued</t>
        </is>
      </c>
      <c r="B6" s="4" t="n">
        <v>2249290</v>
      </c>
      <c r="C6" s="4" t="n">
        <v>2249290</v>
      </c>
    </row>
    <row r="7">
      <c r="A7" s="3" t="inlineStr">
        <is>
          <t>Common stock, shares outstanding</t>
        </is>
      </c>
      <c r="B7" s="4" t="n">
        <v>2249290</v>
      </c>
      <c r="C7" s="4" t="n">
        <v>2249290</v>
      </c>
    </row>
    <row r="8">
      <c r="A8" s="3" t="inlineStr">
        <is>
          <t>Series A Convertible Preferred Stock [Member]</t>
        </is>
      </c>
      <c r="B8" s="3" t="inlineStr">
        <is>
          <t xml:space="preserve"> </t>
        </is>
      </c>
      <c r="C8" s="3" t="inlineStr">
        <is>
          <t xml:space="preserve"> </t>
        </is>
      </c>
    </row>
    <row r="9">
      <c r="A9" s="3" t="inlineStr">
        <is>
          <t>Preferred stock, shares issued</t>
        </is>
      </c>
      <c r="B9" s="4" t="n">
        <v>350000</v>
      </c>
      <c r="C9" s="4" t="n">
        <v>350000</v>
      </c>
    </row>
    <row r="10">
      <c r="A10" s="3" t="inlineStr">
        <is>
          <t>Preferred stock, shares outstanding</t>
        </is>
      </c>
      <c r="B10" s="4" t="n">
        <v>350000</v>
      </c>
      <c r="C10" s="4" t="n">
        <v>350000</v>
      </c>
    </row>
    <row r="11">
      <c r="A11" s="3" t="inlineStr">
        <is>
          <t>Preferred stock liquidation preference per share</t>
        </is>
      </c>
      <c r="B11" s="6" t="n">
        <v>10</v>
      </c>
      <c r="C11" s="6" t="n">
        <v>10</v>
      </c>
    </row>
    <row r="12">
      <c r="A12" s="3" t="inlineStr">
        <is>
          <t>Preferred stock, issuable upon conversion</t>
        </is>
      </c>
      <c r="B12" s="4" t="n">
        <v>72917</v>
      </c>
      <c r="C12" s="4" t="n">
        <v>72917</v>
      </c>
    </row>
    <row r="13">
      <c r="A13" s="3" t="inlineStr">
        <is>
          <t>Related Party [Member]</t>
        </is>
      </c>
      <c r="B13" s="3" t="inlineStr">
        <is>
          <t xml:space="preserve"> </t>
        </is>
      </c>
      <c r="C13" s="3" t="inlineStr">
        <is>
          <t xml:space="preserve"> </t>
        </is>
      </c>
    </row>
    <row r="14">
      <c r="A14" s="3" t="inlineStr">
        <is>
          <t>Related parties accounts payable and accrued expenses</t>
        </is>
      </c>
      <c r="B14" s="6" t="n">
        <v>0</v>
      </c>
      <c r="C14" s="6" t="n">
        <v>36250</v>
      </c>
    </row>
    <row r="15">
      <c r="A15" s="3" t="inlineStr">
        <is>
          <t>Related parties research and development contract liabilities</t>
        </is>
      </c>
      <c r="B15" s="6" t="n">
        <v>0</v>
      </c>
      <c r="C15" s="6" t="n">
        <v>120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s Outstanding (Details) - Common Stock Warrants [Member] - $ / shares</t>
        </is>
      </c>
      <c r="B1" s="2" t="inlineStr">
        <is>
          <t>9 Months Ended</t>
        </is>
      </c>
    </row>
    <row r="2">
      <c r="B2" s="2" t="inlineStr">
        <is>
          <t>Sep. 30, 2024</t>
        </is>
      </c>
      <c r="C2" s="2" t="inlineStr">
        <is>
          <t>Dec. 31, 2023</t>
        </is>
      </c>
    </row>
    <row r="3">
      <c r="A3" s="5" t="inlineStr">
        <is>
          <t>Accumulated Other Comprehensive Income (Loss) [Line Items]</t>
        </is>
      </c>
      <c r="B3" s="3" t="inlineStr">
        <is>
          <t xml:space="preserve"> </t>
        </is>
      </c>
      <c r="C3" s="3" t="inlineStr">
        <is>
          <t xml:space="preserve"> </t>
        </is>
      </c>
    </row>
    <row r="4">
      <c r="A4" s="3" t="inlineStr">
        <is>
          <t>Number of Shares, Warrants Outstanding, Beginning Balance</t>
        </is>
      </c>
      <c r="B4" s="4" t="n">
        <v>808365</v>
      </c>
      <c r="C4" s="3" t="inlineStr">
        <is>
          <t xml:space="preserve"> </t>
        </is>
      </c>
    </row>
    <row r="5">
      <c r="A5" s="3" t="inlineStr">
        <is>
          <t>Weighted Average Exercise Price, Warrants Outstanding, Beginning</t>
        </is>
      </c>
      <c r="B5" s="12" t="n">
        <v>16.407</v>
      </c>
      <c r="C5" s="3" t="inlineStr">
        <is>
          <t xml:space="preserve"> </t>
        </is>
      </c>
    </row>
    <row r="6">
      <c r="A6" s="3" t="inlineStr">
        <is>
          <t>Number of Shares, Issued</t>
        </is>
      </c>
      <c r="B6" s="3" t="inlineStr">
        <is>
          <t xml:space="preserve"> </t>
        </is>
      </c>
      <c r="C6" s="3" t="inlineStr">
        <is>
          <t xml:space="preserve"> </t>
        </is>
      </c>
    </row>
    <row r="7">
      <c r="A7" s="3" t="inlineStr">
        <is>
          <t>Weighted Average Exercise Price, Issued</t>
        </is>
      </c>
      <c r="B7" s="3" t="inlineStr">
        <is>
          <t xml:space="preserve"> </t>
        </is>
      </c>
      <c r="C7" s="3" t="inlineStr">
        <is>
          <t xml:space="preserve"> </t>
        </is>
      </c>
    </row>
    <row r="8">
      <c r="A8" s="3" t="inlineStr">
        <is>
          <t>Number of Shares, Exercised</t>
        </is>
      </c>
      <c r="B8" s="3" t="inlineStr">
        <is>
          <t xml:space="preserve"> </t>
        </is>
      </c>
      <c r="C8" s="3" t="inlineStr">
        <is>
          <t xml:space="preserve"> </t>
        </is>
      </c>
    </row>
    <row r="9">
      <c r="A9" s="3" t="inlineStr">
        <is>
          <t>Weighted Average Exercise Price, Exercised</t>
        </is>
      </c>
      <c r="B9" s="3" t="inlineStr">
        <is>
          <t xml:space="preserve"> </t>
        </is>
      </c>
      <c r="C9" s="3" t="inlineStr">
        <is>
          <t xml:space="preserve"> </t>
        </is>
      </c>
    </row>
    <row r="10">
      <c r="A10" s="3" t="inlineStr">
        <is>
          <t>Number of Shares, Expired</t>
        </is>
      </c>
      <c r="B10" s="3" t="inlineStr">
        <is>
          <t xml:space="preserve"> </t>
        </is>
      </c>
      <c r="C10" s="3" t="inlineStr">
        <is>
          <t xml:space="preserve"> </t>
        </is>
      </c>
    </row>
    <row r="11">
      <c r="A11" s="3" t="inlineStr">
        <is>
          <t>Weighted Average Exercise Price, Expired</t>
        </is>
      </c>
      <c r="B11" s="3" t="inlineStr">
        <is>
          <t xml:space="preserve"> </t>
        </is>
      </c>
      <c r="C11" s="3" t="inlineStr">
        <is>
          <t xml:space="preserve"> </t>
        </is>
      </c>
    </row>
    <row r="12">
      <c r="A12" s="3" t="inlineStr">
        <is>
          <t>Number of Shares, Warrants Outstanding, Ending Balance</t>
        </is>
      </c>
      <c r="B12" s="4" t="n">
        <v>808365</v>
      </c>
      <c r="C12" s="3" t="inlineStr">
        <is>
          <t xml:space="preserve"> </t>
        </is>
      </c>
    </row>
    <row r="13">
      <c r="A13" s="3" t="inlineStr">
        <is>
          <t>Weighted Average Exercise Price, Warrants Outstanding, Ending</t>
        </is>
      </c>
      <c r="B13" s="12" t="n">
        <v>16.407</v>
      </c>
      <c r="C13" s="3" t="inlineStr">
        <is>
          <t xml:space="preserve"> </t>
        </is>
      </c>
    </row>
    <row r="14">
      <c r="A14" s="3" t="inlineStr">
        <is>
          <t>Weighted Average Remaining Contractual Life (in Years), Outstanding</t>
        </is>
      </c>
      <c r="B14" s="3" t="inlineStr">
        <is>
          <t>3 years 2 months 26 days</t>
        </is>
      </c>
      <c r="C14" s="3" t="inlineStr">
        <is>
          <t xml:space="preserve"> </t>
        </is>
      </c>
    </row>
    <row r="15">
      <c r="A15" s="3" t="inlineStr">
        <is>
          <t>Number of Shares, Warrants exercisable, Ending Balance</t>
        </is>
      </c>
      <c r="B15" s="4" t="n">
        <v>808365</v>
      </c>
      <c r="C15" s="4" t="n">
        <v>808365</v>
      </c>
    </row>
    <row r="16">
      <c r="A16" s="3" t="inlineStr">
        <is>
          <t>Weighted Average Exercise Price, Warrants exercisable, Beginning Balance</t>
        </is>
      </c>
      <c r="B16" s="12" t="n">
        <v>16.407</v>
      </c>
      <c r="C16" s="12" t="n">
        <v>16.407</v>
      </c>
    </row>
    <row r="17">
      <c r="A17" s="3" t="inlineStr">
        <is>
          <t>Weighted Average Remaining Contractual Life (in Years), Exercisable</t>
        </is>
      </c>
      <c r="B17" s="3" t="inlineStr">
        <is>
          <t>3 years 2 months 26 days</t>
        </is>
      </c>
      <c r="C17"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Sep. 30, 2024 $ / shares shares</t>
        </is>
      </c>
    </row>
    <row r="2">
      <c r="A2" s="5" t="inlineStr">
        <is>
          <t>Share-Based Payment Arrangement, Option, Exercise Price Range [Line Items]</t>
        </is>
      </c>
      <c r="B2" s="3" t="inlineStr">
        <is>
          <t xml:space="preserve"> </t>
        </is>
      </c>
    </row>
    <row r="3">
      <c r="A3" s="3" t="inlineStr">
        <is>
          <t>Warrants Outstanding Shares</t>
        </is>
      </c>
      <c r="B3" s="4" t="n">
        <v>808365</v>
      </c>
    </row>
    <row r="4">
      <c r="A4" s="3" t="inlineStr">
        <is>
          <t>Exercise Price One [Member]</t>
        </is>
      </c>
      <c r="B4" s="3" t="inlineStr">
        <is>
          <t xml:space="preserve"> </t>
        </is>
      </c>
    </row>
    <row r="5">
      <c r="A5" s="5" t="inlineStr">
        <is>
          <t>Share-Based Payment Arrangement, Option, Exercise Price Range [Line Items]</t>
        </is>
      </c>
      <c r="B5" s="3" t="inlineStr">
        <is>
          <t xml:space="preserve"> </t>
        </is>
      </c>
    </row>
    <row r="6">
      <c r="A6" s="3" t="inlineStr">
        <is>
          <t>Exercise Prices | $ / shares</t>
        </is>
      </c>
      <c r="B6" s="6" t="n">
        <v>6</v>
      </c>
    </row>
    <row r="7">
      <c r="A7" s="3" t="inlineStr">
        <is>
          <t>Warrants Outstanding Shares</t>
        </is>
      </c>
      <c r="B7" s="4" t="n">
        <v>583334</v>
      </c>
    </row>
    <row r="8">
      <c r="A8" s="3" t="inlineStr">
        <is>
          <t>Exercise Price Two [Member]</t>
        </is>
      </c>
      <c r="B8" s="3" t="inlineStr">
        <is>
          <t xml:space="preserve"> </t>
        </is>
      </c>
    </row>
    <row r="9">
      <c r="A9" s="5" t="inlineStr">
        <is>
          <t>Share-Based Payment Arrangement, Option, Exercise Price Range [Line Items]</t>
        </is>
      </c>
      <c r="B9" s="3" t="inlineStr">
        <is>
          <t xml:space="preserve"> </t>
        </is>
      </c>
    </row>
    <row r="10">
      <c r="A10" s="3" t="inlineStr">
        <is>
          <t>Exercise Prices | $ / shares</t>
        </is>
      </c>
      <c r="B10" s="12" t="n">
        <v>6.6</v>
      </c>
    </row>
    <row r="11">
      <c r="A11" s="3" t="inlineStr">
        <is>
          <t>Warrants Outstanding Shares</t>
        </is>
      </c>
      <c r="B11" s="4" t="n">
        <v>35000</v>
      </c>
    </row>
    <row r="12">
      <c r="A12" s="3" t="inlineStr">
        <is>
          <t>Exercise Price Three [Member]</t>
        </is>
      </c>
      <c r="B12" s="3" t="inlineStr">
        <is>
          <t xml:space="preserve"> </t>
        </is>
      </c>
    </row>
    <row r="13">
      <c r="A13" s="5" t="inlineStr">
        <is>
          <t>Share-Based Payment Arrangement, Option, Exercise Price Range [Line Items]</t>
        </is>
      </c>
      <c r="B13" s="3" t="inlineStr">
        <is>
          <t xml:space="preserve"> </t>
        </is>
      </c>
    </row>
    <row r="14">
      <c r="A14" s="3" t="inlineStr">
        <is>
          <t>Exercise Prices | $ / shares</t>
        </is>
      </c>
      <c r="B14" s="6" t="n">
        <v>20</v>
      </c>
    </row>
    <row r="15">
      <c r="A15" s="3" t="inlineStr">
        <is>
          <t>Warrants Outstanding Shares</t>
        </is>
      </c>
      <c r="B15" s="4" t="n">
        <v>29000</v>
      </c>
    </row>
    <row r="16">
      <c r="A16" s="3" t="inlineStr">
        <is>
          <t>Exercise Price Four [Member]</t>
        </is>
      </c>
      <c r="B16" s="3" t="inlineStr">
        <is>
          <t xml:space="preserve"> </t>
        </is>
      </c>
    </row>
    <row r="17">
      <c r="A17" s="5" t="inlineStr">
        <is>
          <t>Share-Based Payment Arrangement, Option, Exercise Price Range [Line Items]</t>
        </is>
      </c>
      <c r="B17" s="3" t="inlineStr">
        <is>
          <t xml:space="preserve"> </t>
        </is>
      </c>
    </row>
    <row r="18">
      <c r="A18" s="3" t="inlineStr">
        <is>
          <t>Exercise Prices | $ / shares</t>
        </is>
      </c>
      <c r="B18" s="6" t="n">
        <v>37</v>
      </c>
    </row>
    <row r="19">
      <c r="A19" s="3" t="inlineStr">
        <is>
          <t>Warrants Outstanding Shares</t>
        </is>
      </c>
      <c r="B19" s="4" t="n">
        <v>11331</v>
      </c>
    </row>
    <row r="20">
      <c r="A20" s="3" t="inlineStr">
        <is>
          <t>Exercise Price Five [Member]</t>
        </is>
      </c>
      <c r="B20" s="3" t="inlineStr">
        <is>
          <t xml:space="preserve"> </t>
        </is>
      </c>
    </row>
    <row r="21">
      <c r="A21" s="5" t="inlineStr">
        <is>
          <t>Share-Based Payment Arrangement, Option, Exercise Price Range [Line Items]</t>
        </is>
      </c>
      <c r="B21" s="3" t="inlineStr">
        <is>
          <t xml:space="preserve"> </t>
        </is>
      </c>
    </row>
    <row r="22">
      <c r="A22" s="3" t="inlineStr">
        <is>
          <t>Exercise Prices | $ / shares</t>
        </is>
      </c>
      <c r="B22" s="6" t="n">
        <v>57</v>
      </c>
    </row>
    <row r="23">
      <c r="A23" s="3" t="inlineStr">
        <is>
          <t>Warrants Outstanding Shares</t>
        </is>
      </c>
      <c r="B23" s="4" t="n">
        <v>149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80" customWidth="1" min="8" max="8"/>
    <col width="14" customWidth="1" min="9" max="9"/>
    <col width="16" customWidth="1" min="10" max="10"/>
  </cols>
  <sheetData>
    <row r="1">
      <c r="A1" s="1" t="inlineStr">
        <is>
          <t>Stockholders’ Equity (Details Narrative) - USD ($)</t>
        </is>
      </c>
      <c r="G1" s="2" t="inlineStr">
        <is>
          <t>3 Months Ended</t>
        </is>
      </c>
      <c r="H1" s="2" t="inlineStr">
        <is>
          <t>9 Months Ended</t>
        </is>
      </c>
      <c r="J1" s="2" t="inlineStr">
        <is>
          <t>12 Months Ended</t>
        </is>
      </c>
    </row>
    <row r="2">
      <c r="B2" s="2" t="inlineStr">
        <is>
          <t>Aug. 07, 2023</t>
        </is>
      </c>
      <c r="C2" s="2" t="inlineStr">
        <is>
          <t>Jul. 20, 2023</t>
        </is>
      </c>
      <c r="D2" s="2" t="inlineStr">
        <is>
          <t>Jun. 02, 2023</t>
        </is>
      </c>
      <c r="E2" s="2" t="inlineStr">
        <is>
          <t>Mar. 10, 2023</t>
        </is>
      </c>
      <c r="F2" s="2" t="inlineStr">
        <is>
          <t>Mar. 17, 2015</t>
        </is>
      </c>
      <c r="G2" s="2" t="inlineStr">
        <is>
          <t>Sep. 30, 2023</t>
        </is>
      </c>
      <c r="H2" s="2" t="inlineStr">
        <is>
          <t>Sep. 30, 2024</t>
        </is>
      </c>
      <c r="I2" s="2" t="inlineStr">
        <is>
          <t>Sep. 30, 2023</t>
        </is>
      </c>
      <c r="J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0000000</v>
      </c>
      <c r="I4" s="3" t="inlineStr">
        <is>
          <t xml:space="preserve"> </t>
        </is>
      </c>
      <c r="J4" s="4" t="n">
        <v>10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01</v>
      </c>
      <c r="I5" s="3" t="inlineStr">
        <is>
          <t xml:space="preserve"> </t>
        </is>
      </c>
      <c r="J5" s="7" t="n">
        <v>0.0001</v>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0000000</v>
      </c>
      <c r="I6" s="3" t="inlineStr">
        <is>
          <t xml:space="preserve"> </t>
        </is>
      </c>
      <c r="J6" s="4" t="n">
        <v>100000000</v>
      </c>
    </row>
    <row r="7">
      <c r="A7" s="3" t="inlineStr">
        <is>
          <t>Common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0.0001</v>
      </c>
      <c r="I7" s="3" t="inlineStr">
        <is>
          <t xml:space="preserve"> </t>
        </is>
      </c>
      <c r="J7" s="7" t="n">
        <v>0.0001</v>
      </c>
    </row>
    <row r="8">
      <c r="A8" s="3" t="inlineStr">
        <is>
          <t>Common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2249290</v>
      </c>
      <c r="I8" s="3" t="inlineStr">
        <is>
          <t xml:space="preserve"> </t>
        </is>
      </c>
      <c r="J8" s="4" t="n">
        <v>2249290</v>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249290</v>
      </c>
      <c r="I9" s="3" t="inlineStr">
        <is>
          <t xml:space="preserve"> </t>
        </is>
      </c>
      <c r="J9" s="4" t="n">
        <v>2249290</v>
      </c>
    </row>
    <row r="10">
      <c r="A10" s="3" t="inlineStr">
        <is>
          <t>Exercise of common stock op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6281</v>
      </c>
      <c r="J10" s="3" t="inlineStr">
        <is>
          <t xml:space="preserve"> </t>
        </is>
      </c>
    </row>
    <row r="11">
      <c r="A11" s="3" t="inlineStr">
        <is>
          <t>Proceeds from issuance initial public offer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3137039</v>
      </c>
      <c r="J11" s="3" t="inlineStr">
        <is>
          <t xml:space="preserve"> </t>
        </is>
      </c>
    </row>
    <row r="12">
      <c r="A12" s="3" t="inlineStr">
        <is>
          <t>Warrant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808365</v>
      </c>
      <c r="I12" s="3" t="inlineStr">
        <is>
          <t xml:space="preserve"> </t>
        </is>
      </c>
      <c r="J12" s="3" t="inlineStr">
        <is>
          <t xml:space="preserve"> </t>
        </is>
      </c>
    </row>
    <row r="13">
      <c r="A13" s="3" t="inlineStr">
        <is>
          <t>Invest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xercise price</t>
        </is>
      </c>
      <c r="B15" s="6" t="n">
        <v>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xercise price</t>
        </is>
      </c>
      <c r="B18" s="13" t="n">
        <v>6.6</v>
      </c>
      <c r="C18" s="6" t="n">
        <v>6</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Warrant expires date</t>
        </is>
      </c>
      <c r="B19" s="3" t="inlineStr">
        <is>
          <t xml:space="preserve"> </t>
        </is>
      </c>
      <c r="C19" s="3" t="inlineStr">
        <is>
          <t>Jul. 20,  2028</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roceeds from issuance initial public offering</t>
        </is>
      </c>
      <c r="B20" s="3" t="inlineStr">
        <is>
          <t xml:space="preserve"> </t>
        </is>
      </c>
      <c r="C20" s="6" t="n">
        <v>349996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sts of public offering</t>
        </is>
      </c>
      <c r="B21" s="3" t="inlineStr">
        <is>
          <t xml:space="preserve"> </t>
        </is>
      </c>
      <c r="C21" s="4" t="n">
        <v>36292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et proceeds from issuance of stock</t>
        </is>
      </c>
      <c r="B22" s="3" t="inlineStr">
        <is>
          <t xml:space="preserve"> </t>
        </is>
      </c>
      <c r="C22" s="6" t="n">
        <v>313703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rivate Placement [Member] | Invest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Warrants to purchase shares</t>
        </is>
      </c>
      <c r="B25" s="3" t="inlineStr">
        <is>
          <t xml:space="preserve"> </t>
        </is>
      </c>
      <c r="C25" s="4" t="n">
        <v>583334</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Warrants term</t>
        </is>
      </c>
      <c r="B26" s="3" t="inlineStr">
        <is>
          <t xml:space="preserve"> </t>
        </is>
      </c>
      <c r="C26" s="3" t="inlineStr">
        <is>
          <t>5 years</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lacement Age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Exercise price</t>
        </is>
      </c>
      <c r="B29" s="3" t="inlineStr">
        <is>
          <t xml:space="preserve"> </t>
        </is>
      </c>
      <c r="C29" s="8" t="n">
        <v>6.6</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Warrants to purchase shares</t>
        </is>
      </c>
      <c r="B30" s="3" t="inlineStr">
        <is>
          <t xml:space="preserve"> </t>
        </is>
      </c>
      <c r="C30" s="4" t="n">
        <v>35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Warrant expires date</t>
        </is>
      </c>
      <c r="B31" s="3" t="inlineStr">
        <is>
          <t xml:space="preserve"> </t>
        </is>
      </c>
      <c r="C31" s="3" t="inlineStr">
        <is>
          <t>Jul. 20,  2028</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mmon stock, par value</t>
        </is>
      </c>
      <c r="B34" s="7" t="n">
        <v>0.0001</v>
      </c>
      <c r="C34" s="7" t="n">
        <v>5.9999</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verse stock split</t>
        </is>
      </c>
      <c r="B35" s="3" t="inlineStr">
        <is>
          <t xml:space="preserve"> </t>
        </is>
      </c>
      <c r="C35" s="3" t="inlineStr">
        <is>
          <t xml:space="preserve"> </t>
        </is>
      </c>
      <c r="D35" s="3" t="inlineStr">
        <is>
          <t>1-for-10</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ssuance of common stock</t>
        </is>
      </c>
      <c r="B36" s="4" t="n">
        <v>403334</v>
      </c>
      <c r="C36" s="3" t="inlineStr">
        <is>
          <t xml:space="preserve"> </t>
        </is>
      </c>
      <c r="D36" s="3" t="inlineStr">
        <is>
          <t xml:space="preserve"> </t>
        </is>
      </c>
      <c r="E36" s="4" t="n">
        <v>1250</v>
      </c>
      <c r="F36" s="3" t="inlineStr">
        <is>
          <t xml:space="preserve"> </t>
        </is>
      </c>
      <c r="G36" s="4" t="n">
        <v>180000</v>
      </c>
      <c r="H36" s="3" t="inlineStr">
        <is>
          <t xml:space="preserve"> </t>
        </is>
      </c>
      <c r="I36" s="4" t="n">
        <v>180000</v>
      </c>
      <c r="J36" s="3" t="inlineStr">
        <is>
          <t xml:space="preserve"> </t>
        </is>
      </c>
    </row>
    <row r="37">
      <c r="A37" s="3" t="inlineStr">
        <is>
          <t>Exercise price</t>
        </is>
      </c>
      <c r="B37" s="3" t="inlineStr">
        <is>
          <t xml:space="preserve"> </t>
        </is>
      </c>
      <c r="C37" s="7" t="n">
        <v>0.0001</v>
      </c>
      <c r="D37" s="8" t="n">
        <v>5.7</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umber of common stock shares issued during period</t>
        </is>
      </c>
      <c r="B38" s="3" t="inlineStr">
        <is>
          <t xml:space="preserve"> </t>
        </is>
      </c>
      <c r="C38" s="4" t="n">
        <v>18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ale of stock price per share</t>
        </is>
      </c>
      <c r="B39" s="3" t="inlineStr">
        <is>
          <t xml:space="preserve"> </t>
        </is>
      </c>
      <c r="C39" s="6" t="n">
        <v>6</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Warrants to purchase shares</t>
        </is>
      </c>
      <c r="B40" s="4" t="n">
        <v>403334</v>
      </c>
      <c r="C40" s="4" t="n">
        <v>403334</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Exercise of common stock options</t>
        </is>
      </c>
      <c r="B41" s="6" t="n">
        <v>4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Fair market value of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57</v>
      </c>
      <c r="I42" s="3" t="inlineStr">
        <is>
          <t xml:space="preserve"> </t>
        </is>
      </c>
      <c r="J42" s="3" t="inlineStr">
        <is>
          <t xml:space="preserve"> </t>
        </is>
      </c>
    </row>
    <row r="43">
      <c r="A43" s="3" t="inlineStr">
        <is>
          <t>Warrants outstand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1497000</v>
      </c>
      <c r="I43" s="3" t="inlineStr">
        <is>
          <t xml:space="preserve"> </t>
        </is>
      </c>
      <c r="J43" s="3" t="inlineStr">
        <is>
          <t xml:space="preserve"> </t>
        </is>
      </c>
    </row>
    <row r="44">
      <c r="A44" s="3" t="inlineStr">
        <is>
          <t>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ssuance of common stock</t>
        </is>
      </c>
      <c r="B46" s="3" t="inlineStr">
        <is>
          <t xml:space="preserve"> </t>
        </is>
      </c>
      <c r="C46" s="3" t="inlineStr">
        <is>
          <t xml:space="preserve"> </t>
        </is>
      </c>
      <c r="D46" s="3" t="inlineStr">
        <is>
          <t xml:space="preserve"> </t>
        </is>
      </c>
      <c r="E46" s="4" t="n">
        <v>125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Exercise price</t>
        </is>
      </c>
      <c r="B47" s="3" t="inlineStr">
        <is>
          <t xml:space="preserve"> </t>
        </is>
      </c>
      <c r="C47" s="3" t="inlineStr">
        <is>
          <t xml:space="preserve"> </t>
        </is>
      </c>
      <c r="D47" s="3" t="inlineStr">
        <is>
          <t xml:space="preserve"> </t>
        </is>
      </c>
      <c r="E47" s="12" t="n">
        <v>5.025</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Proceeds from warrant exercises</t>
        </is>
      </c>
      <c r="B48" s="3" t="inlineStr">
        <is>
          <t xml:space="preserve"> </t>
        </is>
      </c>
      <c r="C48" s="3" t="inlineStr">
        <is>
          <t xml:space="preserve"> </t>
        </is>
      </c>
      <c r="D48" s="3" t="inlineStr">
        <is>
          <t xml:space="preserve"> </t>
        </is>
      </c>
      <c r="E48" s="6" t="n">
        <v>6281</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Fair market value of stock</t>
        </is>
      </c>
      <c r="B49" s="3" t="inlineStr">
        <is>
          <t xml:space="preserve"> </t>
        </is>
      </c>
      <c r="C49" s="3" t="inlineStr">
        <is>
          <t xml:space="preserve"> </t>
        </is>
      </c>
      <c r="D49" s="8" t="n">
        <v>5.7</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Warrants and rights outstanding</t>
        </is>
      </c>
      <c r="B50" s="3" t="inlineStr">
        <is>
          <t xml:space="preserve"> </t>
        </is>
      </c>
      <c r="C50" s="3" t="inlineStr">
        <is>
          <t xml:space="preserve"> </t>
        </is>
      </c>
      <c r="D50" s="6" t="n">
        <v>57</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mmon Stock Warr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Fair market value of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8" t="n">
        <v>1.87</v>
      </c>
      <c r="I53" s="3" t="inlineStr">
        <is>
          <t xml:space="preserve"> </t>
        </is>
      </c>
      <c r="J53" s="3" t="inlineStr">
        <is>
          <t xml:space="preserve"> </t>
        </is>
      </c>
    </row>
    <row r="54">
      <c r="A54" s="3" t="inlineStr">
        <is>
          <t>Series A Convertible Preferred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Preferred stock, shares authorized</t>
        </is>
      </c>
      <c r="B56" s="3" t="inlineStr">
        <is>
          <t xml:space="preserve"> </t>
        </is>
      </c>
      <c r="C56" s="3" t="inlineStr">
        <is>
          <t xml:space="preserve"> </t>
        </is>
      </c>
      <c r="D56" s="3" t="inlineStr">
        <is>
          <t xml:space="preserve"> </t>
        </is>
      </c>
      <c r="E56" s="3" t="inlineStr">
        <is>
          <t xml:space="preserve"> </t>
        </is>
      </c>
      <c r="F56" s="4" t="n">
        <v>350000</v>
      </c>
      <c r="G56" s="3" t="inlineStr">
        <is>
          <t xml:space="preserve"> </t>
        </is>
      </c>
      <c r="H56" s="3" t="inlineStr">
        <is>
          <t xml:space="preserve"> </t>
        </is>
      </c>
      <c r="I56" s="3" t="inlineStr">
        <is>
          <t xml:space="preserve"> </t>
        </is>
      </c>
      <c r="J56" s="3" t="inlineStr">
        <is>
          <t xml:space="preserve"> </t>
        </is>
      </c>
    </row>
    <row r="57">
      <c r="A57" s="3" t="inlineStr">
        <is>
          <t>Principal cash obligations and commitments</t>
        </is>
      </c>
      <c r="B57" s="3" t="inlineStr">
        <is>
          <t xml:space="preserve"> </t>
        </is>
      </c>
      <c r="C57" s="3" t="inlineStr">
        <is>
          <t xml:space="preserve"> </t>
        </is>
      </c>
      <c r="D57" s="3" t="inlineStr">
        <is>
          <t xml:space="preserve"> </t>
        </is>
      </c>
      <c r="E57" s="3" t="inlineStr">
        <is>
          <t xml:space="preserve"> </t>
        </is>
      </c>
      <c r="F57" s="4" t="n">
        <v>175000</v>
      </c>
      <c r="G57" s="3" t="inlineStr">
        <is>
          <t xml:space="preserve"> </t>
        </is>
      </c>
      <c r="H57" s="3" t="inlineStr">
        <is>
          <t xml:space="preserve"> </t>
        </is>
      </c>
      <c r="I57" s="3" t="inlineStr">
        <is>
          <t xml:space="preserve"> </t>
        </is>
      </c>
      <c r="J57" s="3" t="inlineStr">
        <is>
          <t xml:space="preserve"> </t>
        </is>
      </c>
    </row>
    <row r="58">
      <c r="A58" s="3" t="inlineStr">
        <is>
          <t>Preferred stock dividend, percentage</t>
        </is>
      </c>
      <c r="B58" s="3" t="inlineStr">
        <is>
          <t xml:space="preserve"> </t>
        </is>
      </c>
      <c r="C58" s="3" t="inlineStr">
        <is>
          <t xml:space="preserve"> </t>
        </is>
      </c>
      <c r="D58" s="3" t="inlineStr">
        <is>
          <t xml:space="preserve"> </t>
        </is>
      </c>
      <c r="E58" s="3" t="inlineStr">
        <is>
          <t xml:space="preserve"> </t>
        </is>
      </c>
      <c r="F58" s="10" t="n">
        <v>0.01</v>
      </c>
      <c r="G58" s="3" t="inlineStr">
        <is>
          <t xml:space="preserve"> </t>
        </is>
      </c>
      <c r="H58" s="3" t="inlineStr">
        <is>
          <t xml:space="preserve"> </t>
        </is>
      </c>
      <c r="I58" s="3" t="inlineStr">
        <is>
          <t xml:space="preserve"> </t>
        </is>
      </c>
      <c r="J58" s="3" t="inlineStr">
        <is>
          <t xml:space="preserve"> </t>
        </is>
      </c>
    </row>
    <row r="59">
      <c r="A59" s="3" t="inlineStr">
        <is>
          <t>Annual net revenue</t>
        </is>
      </c>
      <c r="B59" s="3" t="inlineStr">
        <is>
          <t xml:space="preserve"> </t>
        </is>
      </c>
      <c r="C59" s="3" t="inlineStr">
        <is>
          <t xml:space="preserve"> </t>
        </is>
      </c>
      <c r="D59" s="3" t="inlineStr">
        <is>
          <t xml:space="preserve"> </t>
        </is>
      </c>
      <c r="E59" s="3" t="inlineStr">
        <is>
          <t xml:space="preserve"> </t>
        </is>
      </c>
      <c r="F59" s="4" t="n">
        <v>175000</v>
      </c>
      <c r="G59" s="3" t="inlineStr">
        <is>
          <t xml:space="preserve"> </t>
        </is>
      </c>
      <c r="H59" s="3" t="inlineStr">
        <is>
          <t xml:space="preserve"> </t>
        </is>
      </c>
      <c r="I59" s="3" t="inlineStr">
        <is>
          <t xml:space="preserve"> </t>
        </is>
      </c>
      <c r="J59" s="3" t="inlineStr">
        <is>
          <t xml:space="preserve"> </t>
        </is>
      </c>
    </row>
    <row r="60">
      <c r="A60" s="3" t="inlineStr">
        <is>
          <t>Preferred stock convertible into common stock</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72917</v>
      </c>
      <c r="I60" s="3" t="inlineStr">
        <is>
          <t xml:space="preserve"> </t>
        </is>
      </c>
      <c r="J60" s="4" t="n">
        <v>72917</v>
      </c>
    </row>
    <row r="61">
      <c r="A61" s="3" t="inlineStr">
        <is>
          <t>Gross proceeds from sale of transac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6" t="n">
        <v>21875000</v>
      </c>
      <c r="I61" s="3" t="inlineStr">
        <is>
          <t xml:space="preserve"> </t>
        </is>
      </c>
      <c r="J61" s="3" t="inlineStr">
        <is>
          <t xml:space="preserve"> </t>
        </is>
      </c>
    </row>
    <row r="62">
      <c r="A62" s="3" t="inlineStr">
        <is>
          <t>Preferred stock, shares outstanding</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350000</v>
      </c>
      <c r="I62" s="3" t="inlineStr">
        <is>
          <t xml:space="preserve"> </t>
        </is>
      </c>
      <c r="J62" s="4" t="n">
        <v>350000</v>
      </c>
    </row>
    <row r="63">
      <c r="A63" s="3" t="inlineStr">
        <is>
          <t>Series A Convertible Preferred Stock [Member] | 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Preferred stock, conversion descrip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Each
share of Series A Convertible Preferred Stock may be converted, at the option of the holder, into 0.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t>
        </is>
      </c>
      <c r="I65" s="3" t="inlineStr">
        <is>
          <t xml:space="preserve"> </t>
        </is>
      </c>
      <c r="J65" s="3" t="inlineStr">
        <is>
          <t xml:space="preserve"> </t>
        </is>
      </c>
    </row>
    <row r="66">
      <c r="A66" s="3" t="inlineStr">
        <is>
          <t>Preferred stock convertible into common stock</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14" t="n">
        <v>0.20833</v>
      </c>
      <c r="I66" s="3" t="inlineStr">
        <is>
          <t xml:space="preserve"> </t>
        </is>
      </c>
      <c r="J66" s="3" t="inlineStr">
        <is>
          <t xml:space="preserve"> </t>
        </is>
      </c>
    </row>
    <row r="67">
      <c r="A67" s="3" t="inlineStr">
        <is>
          <t>Undesignated Preferred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Preferred stock, shares authoriz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9650000</v>
      </c>
      <c r="I69" s="3" t="inlineStr">
        <is>
          <t xml:space="preserve"> </t>
        </is>
      </c>
      <c r="J69" s="4" t="n">
        <v>9650000</v>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ummary of Related Party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Stock-based</t>
        </is>
      </c>
      <c r="B4" s="6" t="n">
        <v>106827</v>
      </c>
      <c r="C4" s="6" t="n">
        <v>112106</v>
      </c>
      <c r="D4" s="6" t="n">
        <v>340445</v>
      </c>
      <c r="E4" s="6" t="n">
        <v>669146</v>
      </c>
    </row>
    <row r="5">
      <c r="A5" s="3" t="inlineStr">
        <is>
          <t>Total</t>
        </is>
      </c>
      <c r="B5" s="4" t="n">
        <v>283053</v>
      </c>
      <c r="C5" s="4" t="n">
        <v>356001</v>
      </c>
      <c r="D5" s="4" t="n">
        <v>907069</v>
      </c>
      <c r="E5" s="4" t="n">
        <v>1398042</v>
      </c>
    </row>
    <row r="6">
      <c r="A6" s="3" t="inlineStr">
        <is>
          <t>Director [Member]</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Cash-based</t>
        </is>
      </c>
      <c r="B8" s="4" t="n">
        <v>176226</v>
      </c>
      <c r="C8" s="4" t="n">
        <v>243895</v>
      </c>
      <c r="D8" s="4" t="n">
        <v>566624</v>
      </c>
      <c r="E8" s="4" t="n">
        <v>728896</v>
      </c>
    </row>
    <row r="9">
      <c r="A9" s="3" t="inlineStr">
        <is>
          <t>Stock-based</t>
        </is>
      </c>
      <c r="B9" s="4" t="n">
        <v>106827</v>
      </c>
      <c r="C9" s="4" t="n">
        <v>112106</v>
      </c>
      <c r="D9" s="4" t="n">
        <v>340445</v>
      </c>
      <c r="E9" s="4" t="n">
        <v>669146</v>
      </c>
    </row>
    <row r="10">
      <c r="A10" s="3" t="inlineStr">
        <is>
          <t>Total</t>
        </is>
      </c>
      <c r="B10" s="6" t="n">
        <v>283053</v>
      </c>
      <c r="C10" s="6" t="n">
        <v>356001</v>
      </c>
      <c r="D10" s="6" t="n">
        <v>907069</v>
      </c>
      <c r="E10" s="6" t="n">
        <v>13980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 width="22" customWidth="1" min="5" max="5"/>
    <col width="21" customWidth="1" min="6" max="6"/>
    <col width="21" customWidth="1" min="7" max="7"/>
    <col width="21" customWidth="1" min="8" max="8"/>
    <col width="29" customWidth="1" min="9" max="9"/>
    <col width="22" customWidth="1" min="10" max="10"/>
    <col width="22" customWidth="1" min="11" max="11"/>
    <col width="22" customWidth="1" min="12" max="12"/>
    <col width="22" customWidth="1" min="13" max="13"/>
    <col width="22" customWidth="1" min="14" max="14"/>
    <col width="29" customWidth="1" min="15" max="15"/>
    <col width="29" customWidth="1" min="16" max="16"/>
    <col width="22" customWidth="1" min="17" max="17"/>
    <col width="22" customWidth="1" min="18" max="18"/>
  </cols>
  <sheetData>
    <row r="1">
      <c r="A1" s="1" t="inlineStr">
        <is>
          <t>Related Party Transactions (Details Narrative)</t>
        </is>
      </c>
      <c r="M1" s="2" t="inlineStr">
        <is>
          <t>3 Months Ended</t>
        </is>
      </c>
      <c r="O1" s="2" t="inlineStr">
        <is>
          <t>9 Months Ended</t>
        </is>
      </c>
    </row>
    <row r="2">
      <c r="B2" s="2" t="inlineStr">
        <is>
          <t>Jun. 30, 2024 shares</t>
        </is>
      </c>
      <c r="C2" s="2" t="inlineStr">
        <is>
          <t>Sep. 26, 2023 USD ($)</t>
        </is>
      </c>
      <c r="D2" s="2" t="inlineStr">
        <is>
          <t>Jun. 30, 2023 shares</t>
        </is>
      </c>
      <c r="E2" s="2" t="inlineStr">
        <is>
          <t>Nov. 06, 2022 USD ($)</t>
        </is>
      </c>
      <c r="F2" s="2" t="inlineStr">
        <is>
          <t>Jun. 30, 2022 shares</t>
        </is>
      </c>
      <c r="G2" s="2" t="inlineStr">
        <is>
          <t>Jun. 30, 2021 shares</t>
        </is>
      </c>
      <c r="H2" s="2" t="inlineStr">
        <is>
          <t>May 01, 2021 USD ($)</t>
        </is>
      </c>
      <c r="I2" s="2" t="inlineStr">
        <is>
          <t>Apr. 09, 2021 USD ($) shares</t>
        </is>
      </c>
      <c r="J2" s="2" t="inlineStr">
        <is>
          <t>Oct. 01, 2020 USD ($)</t>
        </is>
      </c>
      <c r="K2" s="2" t="inlineStr">
        <is>
          <t>Aug. 12, 2020 USD ($)</t>
        </is>
      </c>
      <c r="L2" s="2" t="inlineStr">
        <is>
          <t>Aug. 01, 2020 USD ($)</t>
        </is>
      </c>
      <c r="M2" s="2" t="inlineStr">
        <is>
          <t>Sep. 30, 2024 USD ($)</t>
        </is>
      </c>
      <c r="N2" s="2" t="inlineStr">
        <is>
          <t>Sep. 30, 2023 USD ($)</t>
        </is>
      </c>
      <c r="O2" s="2" t="inlineStr">
        <is>
          <t>Sep. 30, 2024 USD ($) shares</t>
        </is>
      </c>
      <c r="P2" s="2" t="inlineStr">
        <is>
          <t>Sep. 30, 2024 EUR (€) shares</t>
        </is>
      </c>
      <c r="Q2" s="2" t="inlineStr">
        <is>
          <t>Sep. 30, 2023 USD ($)</t>
        </is>
      </c>
      <c r="R2" s="2" t="inlineStr">
        <is>
          <t>Dec. 31, 2023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General administrative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283053</v>
      </c>
      <c r="N4" s="6" t="n">
        <v>356001</v>
      </c>
      <c r="O4" s="6" t="n">
        <v>907069</v>
      </c>
      <c r="P4" s="3" t="inlineStr">
        <is>
          <t xml:space="preserve"> </t>
        </is>
      </c>
      <c r="Q4" s="6" t="n">
        <v>1398042</v>
      </c>
      <c r="R4" s="3" t="inlineStr">
        <is>
          <t xml:space="preserve"> </t>
        </is>
      </c>
    </row>
    <row r="5">
      <c r="A5" s="3" t="inlineStr">
        <is>
          <t>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40000</v>
      </c>
      <c r="J5" s="3" t="inlineStr">
        <is>
          <t xml:space="preserve"> </t>
        </is>
      </c>
      <c r="K5" s="3" t="inlineStr">
        <is>
          <t xml:space="preserve"> </t>
        </is>
      </c>
      <c r="L5" s="3" t="inlineStr">
        <is>
          <t xml:space="preserve"> </t>
        </is>
      </c>
      <c r="M5" s="4" t="n">
        <v>1637627</v>
      </c>
      <c r="N5" s="3" t="inlineStr">
        <is>
          <t xml:space="preserve"> </t>
        </is>
      </c>
      <c r="O5" s="6" t="n">
        <v>1637627</v>
      </c>
      <c r="P5" s="3" t="inlineStr">
        <is>
          <t xml:space="preserve"> </t>
        </is>
      </c>
      <c r="Q5" s="3" t="inlineStr">
        <is>
          <t xml:space="preserve"> </t>
        </is>
      </c>
      <c r="R5" s="6" t="n">
        <v>4203488</v>
      </c>
    </row>
    <row r="6">
      <c r="A6" s="3" t="inlineStr">
        <is>
          <t>Share-based payment award, award vesting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11" t="n">
        <v>0.125</v>
      </c>
      <c r="P6" s="11" t="n">
        <v>0.125</v>
      </c>
      <c r="Q6" s="3" t="inlineStr">
        <is>
          <t xml:space="preserve"> </t>
        </is>
      </c>
      <c r="R6" s="3" t="inlineStr">
        <is>
          <t xml:space="preserve"> </t>
        </is>
      </c>
    </row>
    <row r="7">
      <c r="A7" s="3" t="inlineStr">
        <is>
          <t>New Independent Direct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Options, grants in period, gross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4" t="n">
        <v>25000</v>
      </c>
      <c r="P9" s="4" t="n">
        <v>25000</v>
      </c>
      <c r="Q9" s="3" t="inlineStr">
        <is>
          <t xml:space="preserve"> </t>
        </is>
      </c>
      <c r="R9" s="3" t="inlineStr">
        <is>
          <t xml:space="preserve"> </t>
        </is>
      </c>
    </row>
    <row r="10">
      <c r="A10" s="3" t="inlineStr">
        <is>
          <t>Share-based payment award, award vesting perio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10" t="n">
        <v>0.5</v>
      </c>
      <c r="P10" s="10" t="n">
        <v>0.5</v>
      </c>
      <c r="Q10" s="3" t="inlineStr">
        <is>
          <t xml:space="preserve"> </t>
        </is>
      </c>
      <c r="R10" s="3" t="inlineStr">
        <is>
          <t xml:space="preserve"> </t>
        </is>
      </c>
    </row>
    <row r="11">
      <c r="A11" s="3" t="inlineStr">
        <is>
          <t>Annual Grant of Option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Options, grants in period, gross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10000</v>
      </c>
      <c r="P13" s="4" t="n">
        <v>10000</v>
      </c>
      <c r="Q13" s="3" t="inlineStr">
        <is>
          <t xml:space="preserve"> </t>
        </is>
      </c>
      <c r="R13" s="3" t="inlineStr">
        <is>
          <t xml:space="preserve"> </t>
        </is>
      </c>
    </row>
    <row r="14">
      <c r="A14" s="3" t="inlineStr">
        <is>
          <t>Share-based payment award, award vesting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11" t="n">
        <v>0.125</v>
      </c>
      <c r="P14" s="11" t="n">
        <v>0.125</v>
      </c>
      <c r="Q14" s="3" t="inlineStr">
        <is>
          <t xml:space="preserve"> </t>
        </is>
      </c>
      <c r="R14" s="3" t="inlineStr">
        <is>
          <t xml:space="preserve"> </t>
        </is>
      </c>
    </row>
    <row r="15">
      <c r="A15" s="3" t="inlineStr">
        <is>
          <t>Schellen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28718</v>
      </c>
      <c r="N17" s="3" t="inlineStr">
        <is>
          <t xml:space="preserve"> </t>
        </is>
      </c>
      <c r="O17" s="6" t="n">
        <v>28718</v>
      </c>
      <c r="P17" s="3" t="inlineStr">
        <is>
          <t xml:space="preserve"> </t>
        </is>
      </c>
      <c r="Q17" s="3" t="inlineStr">
        <is>
          <t xml:space="preserve"> </t>
        </is>
      </c>
      <c r="R17" s="3" t="inlineStr">
        <is>
          <t xml:space="preserve"> </t>
        </is>
      </c>
    </row>
    <row r="18">
      <c r="A18" s="3" t="inlineStr">
        <is>
          <t>Stock 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4" t="n">
        <v>116000</v>
      </c>
      <c r="P18" s="15" t="n">
        <v>104000</v>
      </c>
      <c r="Q18" s="3" t="inlineStr">
        <is>
          <t xml:space="preserve"> </t>
        </is>
      </c>
      <c r="R18" s="3" t="inlineStr">
        <is>
          <t xml:space="preserve"> </t>
        </is>
      </c>
    </row>
    <row r="19">
      <c r="A19" s="3" t="inlineStr">
        <is>
          <t>Related Party [Member] | Annual Grant of Option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Annual cash fe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4" t="n">
        <v>40000</v>
      </c>
      <c r="P21" s="3" t="inlineStr">
        <is>
          <t xml:space="preserve"> </t>
        </is>
      </c>
      <c r="Q21" s="3" t="inlineStr">
        <is>
          <t xml:space="preserve"> </t>
        </is>
      </c>
      <c r="R21" s="3" t="inlineStr">
        <is>
          <t xml:space="preserve"> </t>
        </is>
      </c>
    </row>
    <row r="22">
      <c r="A22" s="3" t="inlineStr">
        <is>
          <t>Independent Direct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tock based compens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4" t="n">
        <v>0</v>
      </c>
      <c r="N24" s="4" t="n">
        <v>42228</v>
      </c>
      <c r="O24" s="4" t="n">
        <v>38819</v>
      </c>
      <c r="P24" s="3" t="inlineStr">
        <is>
          <t xml:space="preserve"> </t>
        </is>
      </c>
      <c r="Q24" s="4" t="n">
        <v>127229</v>
      </c>
      <c r="R24" s="3" t="inlineStr">
        <is>
          <t xml:space="preserve"> </t>
        </is>
      </c>
    </row>
    <row r="25">
      <c r="A25" s="3" t="inlineStr">
        <is>
          <t>Form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Paid office r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3218</v>
      </c>
      <c r="N27" s="4" t="n">
        <v>7323</v>
      </c>
      <c r="O27" s="4" t="n">
        <v>13099</v>
      </c>
      <c r="P27" s="3" t="inlineStr">
        <is>
          <t xml:space="preserve"> </t>
        </is>
      </c>
      <c r="Q27" s="4" t="n">
        <v>11436</v>
      </c>
      <c r="R27" s="3" t="inlineStr">
        <is>
          <t xml:space="preserve"> </t>
        </is>
      </c>
    </row>
    <row r="28">
      <c r="A28" s="3" t="inlineStr">
        <is>
          <t>Direct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Compens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20000</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Stock based compens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9324</v>
      </c>
      <c r="N31" s="3" t="inlineStr">
        <is>
          <t xml:space="preserve"> </t>
        </is>
      </c>
      <c r="O31" s="4" t="n">
        <v>9324</v>
      </c>
      <c r="P31" s="3" t="inlineStr">
        <is>
          <t xml:space="preserve"> </t>
        </is>
      </c>
      <c r="Q31" s="3" t="inlineStr">
        <is>
          <t xml:space="preserve"> </t>
        </is>
      </c>
      <c r="R31" s="3" t="inlineStr">
        <is>
          <t xml:space="preserve"> </t>
        </is>
      </c>
    </row>
    <row r="32">
      <c r="A32" s="3" t="inlineStr">
        <is>
          <t>General administrative expen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4" t="n">
        <v>0</v>
      </c>
      <c r="N32" s="4" t="n">
        <v>10000</v>
      </c>
      <c r="O32" s="6" t="n">
        <v>10000</v>
      </c>
      <c r="P32" s="3" t="inlineStr">
        <is>
          <t xml:space="preserve"> </t>
        </is>
      </c>
      <c r="Q32" s="4" t="n">
        <v>30000</v>
      </c>
      <c r="R32" s="3" t="inlineStr">
        <is>
          <t xml:space="preserve"> </t>
        </is>
      </c>
    </row>
    <row r="33">
      <c r="A33" s="3" t="inlineStr">
        <is>
          <t>Options, grants in period, gross | shares</t>
        </is>
      </c>
      <c r="B33" s="4" t="n">
        <v>10000</v>
      </c>
      <c r="C33" s="3" t="inlineStr">
        <is>
          <t xml:space="preserve"> </t>
        </is>
      </c>
      <c r="D33" s="4" t="n">
        <v>10000</v>
      </c>
      <c r="E33" s="3" t="inlineStr">
        <is>
          <t xml:space="preserve"> </t>
        </is>
      </c>
      <c r="F33" s="4" t="n">
        <v>10000</v>
      </c>
      <c r="G33" s="4" t="n">
        <v>10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Director [Member] | Appointment Grants of Option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Options exercisable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5 years</t>
        </is>
      </c>
      <c r="P36" s="3" t="inlineStr">
        <is>
          <t>5 years</t>
        </is>
      </c>
      <c r="Q36" s="3" t="inlineStr">
        <is>
          <t xml:space="preserve"> </t>
        </is>
      </c>
      <c r="R36" s="3" t="inlineStr">
        <is>
          <t xml:space="preserve"> </t>
        </is>
      </c>
    </row>
    <row r="37">
      <c r="A37" s="3" t="inlineStr">
        <is>
          <t>Cash fee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100000</v>
      </c>
      <c r="N37" s="3" t="inlineStr">
        <is>
          <t xml:space="preserve"> </t>
        </is>
      </c>
      <c r="O37" s="6" t="n">
        <v>100000</v>
      </c>
      <c r="P37" s="3" t="inlineStr">
        <is>
          <t xml:space="preserve"> </t>
        </is>
      </c>
      <c r="Q37" s="3" t="inlineStr">
        <is>
          <t xml:space="preserve"> </t>
        </is>
      </c>
      <c r="R37" s="3" t="inlineStr">
        <is>
          <t xml:space="preserve"> </t>
        </is>
      </c>
    </row>
    <row r="38">
      <c r="A38" s="3" t="inlineStr">
        <is>
          <t>Chairman of Audit Committe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Compens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10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Options, grants in period, gross |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3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Chairman of Other Committe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6" t="n">
        <v>5000</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Member of Audit Committe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5000</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Member of Other Committe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Compens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6" t="n">
        <v>2500</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Employment Agreement [Member] | Dr. Kovach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Annual salar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2500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Compens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4" t="n">
        <v>62500</v>
      </c>
      <c r="O54" s="3" t="inlineStr">
        <is>
          <t xml:space="preserve"> </t>
        </is>
      </c>
      <c r="P54" s="3" t="inlineStr">
        <is>
          <t xml:space="preserve"> </t>
        </is>
      </c>
      <c r="Q54" s="4" t="n">
        <v>187500</v>
      </c>
      <c r="R54" s="3" t="inlineStr">
        <is>
          <t xml:space="preserve"> </t>
        </is>
      </c>
    </row>
    <row r="55">
      <c r="A55" s="3" t="inlineStr">
        <is>
          <t>Employment Agreement [Member] | Dr. James S. Miser, M.D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Annual salar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6" t="n">
        <v>150000</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Compensa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4" t="n">
        <v>14583</v>
      </c>
      <c r="N58" s="4" t="n">
        <v>43750</v>
      </c>
      <c r="O58" s="4" t="n">
        <v>102083</v>
      </c>
      <c r="P58" s="3" t="inlineStr">
        <is>
          <t xml:space="preserve"> </t>
        </is>
      </c>
      <c r="Q58" s="4" t="n">
        <v>131250</v>
      </c>
      <c r="R58" s="3" t="inlineStr">
        <is>
          <t xml:space="preserve"> </t>
        </is>
      </c>
    </row>
    <row r="59">
      <c r="A59" s="3" t="inlineStr">
        <is>
          <t>Increase in annual salar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175000</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Employment Agreement [Member] | Eric J. Forma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Annual salary</t>
        </is>
      </c>
      <c r="B62" s="3" t="inlineStr">
        <is>
          <t xml:space="preserve"> </t>
        </is>
      </c>
      <c r="C62" s="6" t="n">
        <v>150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6" t="n">
        <v>120000</v>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Compensa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4" t="n">
        <v>50000</v>
      </c>
      <c r="N63" s="4" t="n">
        <v>50000</v>
      </c>
      <c r="O63" s="4" t="n">
        <v>150000</v>
      </c>
      <c r="P63" s="3" t="inlineStr">
        <is>
          <t xml:space="preserve"> </t>
        </is>
      </c>
      <c r="Q63" s="4" t="n">
        <v>150000</v>
      </c>
      <c r="R63" s="3" t="inlineStr">
        <is>
          <t xml:space="preserve"> </t>
        </is>
      </c>
    </row>
    <row r="64">
      <c r="A64" s="3" t="inlineStr">
        <is>
          <t>Increase in annual salar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175000</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Employment Agreement [Member] | Chief Operating Office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5"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Compensation</t>
        </is>
      </c>
      <c r="B67" s="3" t="inlineStr">
        <is>
          <t xml:space="preserve"> </t>
        </is>
      </c>
      <c r="C67" s="3" t="inlineStr">
        <is>
          <t xml:space="preserve"> </t>
        </is>
      </c>
      <c r="D67" s="3" t="inlineStr">
        <is>
          <t xml:space="preserve"> </t>
        </is>
      </c>
      <c r="E67" s="6" t="n">
        <v>200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Employment Agreement [Member] | Robert N. Weingarte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5"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Annual salar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6" t="n">
        <v>120000</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Compensa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4" t="n">
        <v>43750</v>
      </c>
      <c r="N71" s="4" t="n">
        <v>43750</v>
      </c>
      <c r="O71" s="4" t="n">
        <v>131250</v>
      </c>
      <c r="P71" s="3" t="inlineStr">
        <is>
          <t xml:space="preserve"> </t>
        </is>
      </c>
      <c r="Q71" s="4" t="n">
        <v>131250</v>
      </c>
      <c r="R71" s="3" t="inlineStr">
        <is>
          <t xml:space="preserve"> </t>
        </is>
      </c>
    </row>
    <row r="72">
      <c r="A72" s="3" t="inlineStr">
        <is>
          <t>Increase in annual salar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6" t="n">
        <v>175000</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Employment Agreement [Member] | Mrvander Baan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5"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Compensa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6" t="n">
        <v>39175</v>
      </c>
      <c r="N75" s="6" t="n">
        <v>1667</v>
      </c>
      <c r="O75" s="6" t="n">
        <v>115754</v>
      </c>
      <c r="P75" s="3" t="inlineStr">
        <is>
          <t xml:space="preserve"> </t>
        </is>
      </c>
      <c r="Q75" s="6" t="n">
        <v>1667</v>
      </c>
      <c r="R75" s="3" t="inlineStr">
        <is>
          <t xml:space="preserve"> </t>
        </is>
      </c>
    </row>
  </sheetData>
  <mergeCells count="3">
    <mergeCell ref="A1:A2"/>
    <mergeCell ref="M1:N1"/>
    <mergeCell ref="O1:Q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Fair Value of Each Option Award Estimated Assumption (Details)</t>
        </is>
      </c>
      <c r="B1" s="2" t="inlineStr">
        <is>
          <t>9 Months Ended</t>
        </is>
      </c>
    </row>
    <row r="2">
      <c r="B2" s="2" t="inlineStr">
        <is>
          <t>Sep. 30, 2024</t>
        </is>
      </c>
      <c r="C2" s="2" t="inlineStr">
        <is>
          <t>Sep. 30, 2023</t>
        </is>
      </c>
    </row>
    <row r="3">
      <c r="A3" s="5" t="inlineStr">
        <is>
          <t>Share-Based Compensation Arrangement by Share-Based Payment Award [Line Items]</t>
        </is>
      </c>
      <c r="B3" s="3" t="inlineStr">
        <is>
          <t xml:space="preserve"> </t>
        </is>
      </c>
      <c r="C3" s="3" t="inlineStr">
        <is>
          <t xml:space="preserve"> </t>
        </is>
      </c>
    </row>
    <row r="4">
      <c r="A4" s="3" t="inlineStr">
        <is>
          <t>Expected dividend yield</t>
        </is>
      </c>
      <c r="B4" s="10" t="n">
        <v>0</v>
      </c>
      <c r="C4" s="10" t="n">
        <v>0</v>
      </c>
    </row>
    <row r="5">
      <c r="A5" s="3" t="inlineStr">
        <is>
          <t>Expected volatility</t>
        </is>
      </c>
      <c r="B5" s="3" t="inlineStr">
        <is>
          <t xml:space="preserve"> </t>
        </is>
      </c>
      <c r="C5" s="11" t="n">
        <v>1.3805</v>
      </c>
    </row>
    <row r="6">
      <c r="A6" s="3" t="inlineStr">
        <is>
          <t>Expected life</t>
        </is>
      </c>
      <c r="B6" s="3" t="inlineStr">
        <is>
          <t xml:space="preserve"> </t>
        </is>
      </c>
      <c r="C6" s="3" t="inlineStr">
        <is>
          <t>4 years</t>
        </is>
      </c>
    </row>
    <row r="7">
      <c r="A7" s="3" t="inlineStr">
        <is>
          <t>Minimum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Risk-free interest rate</t>
        </is>
      </c>
      <c r="B9" s="11" t="n">
        <v>0.0355</v>
      </c>
      <c r="C9" s="16" t="n">
        <v>0.04565</v>
      </c>
    </row>
    <row r="10">
      <c r="A10" s="3" t="inlineStr">
        <is>
          <t>Expected volatility</t>
        </is>
      </c>
      <c r="B10" s="11" t="n">
        <v>1.2559</v>
      </c>
      <c r="C10" s="3" t="inlineStr">
        <is>
          <t xml:space="preserve"> </t>
        </is>
      </c>
    </row>
    <row r="11">
      <c r="A11" s="3" t="inlineStr">
        <is>
          <t>Expected life</t>
        </is>
      </c>
      <c r="B11" s="3" t="inlineStr">
        <is>
          <t>2 years 6 months</t>
        </is>
      </c>
      <c r="C11" s="3" t="inlineStr">
        <is>
          <t xml:space="preserve"> </t>
        </is>
      </c>
    </row>
    <row r="12">
      <c r="A12" s="3" t="inlineStr">
        <is>
          <t>Maximum [Member]</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Risk-free interest rate</t>
        </is>
      </c>
      <c r="B14" s="11" t="n">
        <v>0.0429</v>
      </c>
      <c r="C14" s="16" t="n">
        <v>0.04843</v>
      </c>
    </row>
    <row r="15">
      <c r="A15" s="3" t="inlineStr">
        <is>
          <t>Expected volatility</t>
        </is>
      </c>
      <c r="B15" s="11" t="n">
        <v>1.2645</v>
      </c>
      <c r="C15" s="3" t="inlineStr">
        <is>
          <t xml:space="preserve"> </t>
        </is>
      </c>
    </row>
    <row r="16">
      <c r="A16" s="3" t="inlineStr">
        <is>
          <t>Expected life</t>
        </is>
      </c>
      <c r="B16" s="3" t="inlineStr">
        <is>
          <t>3 years 6 months</t>
        </is>
      </c>
      <c r="C16"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ummary of Stock-based Compensation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Total stock-based compensation costs</t>
        </is>
      </c>
      <c r="B4" s="6" t="n">
        <v>106827</v>
      </c>
      <c r="C4" s="6" t="n">
        <v>112106</v>
      </c>
      <c r="D4" s="6" t="n">
        <v>340445</v>
      </c>
      <c r="E4" s="6" t="n">
        <v>669146</v>
      </c>
    </row>
    <row r="5">
      <c r="A5" s="3" t="inlineStr">
        <is>
          <t>Related Party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Total stock-based compensation costs</t>
        </is>
      </c>
      <c r="B7" s="4" t="n">
        <v>106827</v>
      </c>
      <c r="C7" s="4" t="n">
        <v>112106</v>
      </c>
      <c r="D7" s="4" t="n">
        <v>340445</v>
      </c>
      <c r="E7" s="4" t="n">
        <v>669146</v>
      </c>
    </row>
    <row r="8">
      <c r="A8" s="3" t="inlineStr">
        <is>
          <t>Nonrelated Party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costs</t>
        </is>
      </c>
      <c r="B10" s="3" t="inlineStr">
        <is>
          <t xml:space="preserve"> </t>
        </is>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tock Option Activity Including Options Form of Warrants (Details) - $ / shares</t>
        </is>
      </c>
      <c r="B1" s="2" t="inlineStr">
        <is>
          <t>9 Months Ended</t>
        </is>
      </c>
    </row>
    <row r="2">
      <c r="B2" s="2" t="inlineStr">
        <is>
          <t>Sep. 30, 2024</t>
        </is>
      </c>
      <c r="C2" s="2" t="inlineStr">
        <is>
          <t>Dec. 31, 2023</t>
        </is>
      </c>
    </row>
    <row r="3">
      <c r="A3" s="5" t="inlineStr">
        <is>
          <t>Share-Based Payment Arrangement [Abstract]</t>
        </is>
      </c>
      <c r="B3" s="3" t="inlineStr">
        <is>
          <t xml:space="preserve"> </t>
        </is>
      </c>
      <c r="C3" s="3" t="inlineStr">
        <is>
          <t xml:space="preserve"> </t>
        </is>
      </c>
    </row>
    <row r="4">
      <c r="A4" s="3" t="inlineStr">
        <is>
          <t>Number of shares, stock options outstanding, at the beginning</t>
        </is>
      </c>
      <c r="B4" s="4" t="n">
        <v>552083</v>
      </c>
      <c r="C4" s="3" t="inlineStr">
        <is>
          <t xml:space="preserve"> </t>
        </is>
      </c>
    </row>
    <row r="5">
      <c r="A5" s="3" t="inlineStr">
        <is>
          <t>Weighted average exercise price, stock options outstanding, at the beginning</t>
        </is>
      </c>
      <c r="B5" s="12" t="n">
        <v>15.33</v>
      </c>
      <c r="C5" s="3" t="inlineStr">
        <is>
          <t xml:space="preserve"> </t>
        </is>
      </c>
    </row>
    <row r="6">
      <c r="A6" s="3" t="inlineStr">
        <is>
          <t>Number of shares, granted</t>
        </is>
      </c>
      <c r="B6" s="4" t="n">
        <v>92815</v>
      </c>
      <c r="C6" s="3" t="inlineStr">
        <is>
          <t xml:space="preserve"> </t>
        </is>
      </c>
    </row>
    <row r="7">
      <c r="A7" s="3" t="inlineStr">
        <is>
          <t>Weighted average exercise price, granted</t>
        </is>
      </c>
      <c r="B7" s="12" t="n">
        <v>2.259</v>
      </c>
      <c r="C7" s="3" t="inlineStr">
        <is>
          <t xml:space="preserve"> </t>
        </is>
      </c>
    </row>
    <row r="8">
      <c r="A8" s="3" t="inlineStr">
        <is>
          <t>Number of shares, exercised</t>
        </is>
      </c>
      <c r="B8" s="3" t="inlineStr">
        <is>
          <t xml:space="preserve"> </t>
        </is>
      </c>
      <c r="C8" s="3" t="inlineStr">
        <is>
          <t xml:space="preserve"> </t>
        </is>
      </c>
    </row>
    <row r="9">
      <c r="A9" s="3" t="inlineStr">
        <is>
          <t>Weighted average exercise price, exercised</t>
        </is>
      </c>
      <c r="B9" s="3" t="inlineStr">
        <is>
          <t xml:space="preserve"> </t>
        </is>
      </c>
      <c r="C9" s="3" t="inlineStr">
        <is>
          <t xml:space="preserve"> </t>
        </is>
      </c>
    </row>
    <row r="10">
      <c r="A10" s="3" t="inlineStr">
        <is>
          <t>Number of shares, expired</t>
        </is>
      </c>
      <c r="B10" s="4" t="n">
        <v>-21666</v>
      </c>
      <c r="C10" s="3" t="inlineStr">
        <is>
          <t xml:space="preserve"> </t>
        </is>
      </c>
    </row>
    <row r="11">
      <c r="A11" s="3" t="inlineStr">
        <is>
          <t>Weighted average exercise price, expired</t>
        </is>
      </c>
      <c r="B11" s="12" t="n">
        <v>42.461</v>
      </c>
      <c r="C11" s="3" t="inlineStr">
        <is>
          <t xml:space="preserve"> </t>
        </is>
      </c>
    </row>
    <row r="12">
      <c r="A12" s="3" t="inlineStr">
        <is>
          <t>Number of shares, stock options outstanding, at the end</t>
        </is>
      </c>
      <c r="B12" s="4" t="n">
        <v>623232</v>
      </c>
      <c r="C12" s="3" t="inlineStr">
        <is>
          <t xml:space="preserve"> </t>
        </is>
      </c>
    </row>
    <row r="13">
      <c r="A13" s="3" t="inlineStr">
        <is>
          <t>Weighted average exercise price, stock options outstanding, at the end</t>
        </is>
      </c>
      <c r="B13" s="12" t="n">
        <v>12.441</v>
      </c>
      <c r="C13" s="3" t="inlineStr">
        <is>
          <t xml:space="preserve"> </t>
        </is>
      </c>
    </row>
    <row r="14">
      <c r="A14" s="3" t="inlineStr">
        <is>
          <t>Weighted average remaining contractual life (in years), stock options outstanding</t>
        </is>
      </c>
      <c r="B14" s="3" t="inlineStr">
        <is>
          <t>3 years 4 months 9 days</t>
        </is>
      </c>
      <c r="C14" s="3" t="inlineStr">
        <is>
          <t xml:space="preserve"> </t>
        </is>
      </c>
    </row>
    <row r="15">
      <c r="A15" s="3" t="inlineStr">
        <is>
          <t>Number of shares, stock options exercisable</t>
        </is>
      </c>
      <c r="B15" s="4" t="n">
        <v>372815</v>
      </c>
      <c r="C15" s="4" t="n">
        <v>252292</v>
      </c>
    </row>
    <row r="16">
      <c r="A16" s="3" t="inlineStr">
        <is>
          <t>Weighted average exercise price, stock options exercisable</t>
        </is>
      </c>
      <c r="B16" s="12" t="n">
        <v>18.305</v>
      </c>
      <c r="C16" s="12" t="n">
        <v>28.387</v>
      </c>
    </row>
    <row r="17">
      <c r="A17" s="3" t="inlineStr">
        <is>
          <t>Weighted average remaining contractual life (in years), stock options exercisable</t>
        </is>
      </c>
      <c r="B17" s="3" t="inlineStr">
        <is>
          <t>2 years 10 months 13 days</t>
        </is>
      </c>
      <c r="C17"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of Common Stock Options Outstanding and Exercisable Including Options Form of Warrants (Details)</t>
        </is>
      </c>
      <c r="B1" s="2" t="inlineStr">
        <is>
          <t>9 Months Ended</t>
        </is>
      </c>
    </row>
    <row r="2">
      <c r="B2" s="2" t="inlineStr">
        <is>
          <t>Sep. 30, 2024 $ / shares shares</t>
        </is>
      </c>
    </row>
    <row r="3">
      <c r="A3" s="5" t="inlineStr">
        <is>
          <t>Share-Based Payment Arrangement, Option, Exercise Price Range [Line Items]</t>
        </is>
      </c>
      <c r="B3" s="3" t="inlineStr">
        <is>
          <t xml:space="preserve"> </t>
        </is>
      </c>
    </row>
    <row r="4">
      <c r="A4" s="3" t="inlineStr">
        <is>
          <t>Options Outstanding (Shares)</t>
        </is>
      </c>
      <c r="B4" s="4" t="n">
        <v>623232</v>
      </c>
    </row>
    <row r="5">
      <c r="A5" s="3" t="inlineStr">
        <is>
          <t>Options Exercisable (Shares)</t>
        </is>
      </c>
      <c r="B5" s="4" t="n">
        <v>372815</v>
      </c>
    </row>
    <row r="6">
      <c r="A6" s="3" t="inlineStr">
        <is>
          <t>Exercise Price One [Member]</t>
        </is>
      </c>
      <c r="B6" s="3" t="inlineStr">
        <is>
          <t xml:space="preserve"> </t>
        </is>
      </c>
    </row>
    <row r="7">
      <c r="A7" s="5" t="inlineStr">
        <is>
          <t>Share-Based Payment Arrangement, Option, Exercise Price Range [Line Items]</t>
        </is>
      </c>
      <c r="B7" s="3" t="inlineStr">
        <is>
          <t xml:space="preserve"> </t>
        </is>
      </c>
    </row>
    <row r="8">
      <c r="A8" s="3" t="inlineStr">
        <is>
          <t>Exercise Prices | $ / shares</t>
        </is>
      </c>
      <c r="B8" s="12" t="n">
        <v>1.87</v>
      </c>
    </row>
    <row r="9">
      <c r="A9" s="3" t="inlineStr">
        <is>
          <t>Options Outstanding (Shares)</t>
        </is>
      </c>
      <c r="B9" s="4" t="n">
        <v>21217</v>
      </c>
    </row>
    <row r="10">
      <c r="A10" s="3" t="inlineStr">
        <is>
          <t>Options Exercisable (Shares)</t>
        </is>
      </c>
      <c r="B10" s="4" t="n">
        <v>21217</v>
      </c>
    </row>
    <row r="11">
      <c r="A11" s="3" t="inlineStr">
        <is>
          <t>Exercise Price Two [Member]</t>
        </is>
      </c>
      <c r="B11" s="3" t="inlineStr">
        <is>
          <t xml:space="preserve"> </t>
        </is>
      </c>
    </row>
    <row r="12">
      <c r="A12" s="5" t="inlineStr">
        <is>
          <t>Share-Based Payment Arrangement, Option, Exercise Price Range [Line Items]</t>
        </is>
      </c>
      <c r="B12" s="3" t="inlineStr">
        <is>
          <t xml:space="preserve"> </t>
        </is>
      </c>
    </row>
    <row r="13">
      <c r="A13" s="3" t="inlineStr">
        <is>
          <t>Exercise Prices | $ / shares</t>
        </is>
      </c>
      <c r="B13" s="12" t="n">
        <v>1.95</v>
      </c>
    </row>
    <row r="14">
      <c r="A14" s="3" t="inlineStr">
        <is>
          <t>Options Outstanding (Shares)</t>
        </is>
      </c>
      <c r="B14" s="4" t="n">
        <v>250000</v>
      </c>
    </row>
    <row r="15">
      <c r="A15" s="3" t="inlineStr">
        <is>
          <t>Options Exercisable (Shares)</t>
        </is>
      </c>
      <c r="B15" s="4" t="n">
        <v>83333</v>
      </c>
    </row>
    <row r="16">
      <c r="A16" s="3" t="inlineStr">
        <is>
          <t>Exercise Price Three [Member]</t>
        </is>
      </c>
      <c r="B16" s="3" t="inlineStr">
        <is>
          <t xml:space="preserve"> </t>
        </is>
      </c>
    </row>
    <row r="17">
      <c r="A17" s="5" t="inlineStr">
        <is>
          <t>Share-Based Payment Arrangement, Option, Exercise Price Range [Line Items]</t>
        </is>
      </c>
      <c r="B17" s="3" t="inlineStr">
        <is>
          <t xml:space="preserve"> </t>
        </is>
      </c>
    </row>
    <row r="18">
      <c r="A18" s="3" t="inlineStr">
        <is>
          <t>Exercise Prices | $ / shares</t>
        </is>
      </c>
      <c r="B18" s="12" t="n">
        <v>2.37</v>
      </c>
    </row>
    <row r="19">
      <c r="A19" s="3" t="inlineStr">
        <is>
          <t>Options Outstanding (Shares)</t>
        </is>
      </c>
      <c r="B19" s="4" t="n">
        <v>56598</v>
      </c>
    </row>
    <row r="20">
      <c r="A20" s="3" t="inlineStr">
        <is>
          <t>Options Exercisable (Shares)</t>
        </is>
      </c>
      <c r="B20" s="4" t="n">
        <v>21598</v>
      </c>
    </row>
    <row r="21">
      <c r="A21" s="3" t="inlineStr">
        <is>
          <t>Exercise Price Four [Member]</t>
        </is>
      </c>
      <c r="B21" s="3" t="inlineStr">
        <is>
          <t xml:space="preserve"> </t>
        </is>
      </c>
    </row>
    <row r="22">
      <c r="A22" s="5" t="inlineStr">
        <is>
          <t>Share-Based Payment Arrangement, Option, Exercise Price Range [Line Items]</t>
        </is>
      </c>
      <c r="B22" s="3" t="inlineStr">
        <is>
          <t xml:space="preserve"> </t>
        </is>
      </c>
    </row>
    <row r="23">
      <c r="A23" s="3" t="inlineStr">
        <is>
          <t>Exercise Prices | $ / shares</t>
        </is>
      </c>
      <c r="B23" s="12" t="n">
        <v>2.39</v>
      </c>
    </row>
    <row r="24">
      <c r="A24" s="3" t="inlineStr">
        <is>
          <t>Options Outstanding (Shares)</t>
        </is>
      </c>
      <c r="B24" s="4" t="n">
        <v>15000</v>
      </c>
    </row>
    <row r="25">
      <c r="A25" s="3" t="inlineStr">
        <is>
          <t>Options Exercisable (Shares)</t>
        </is>
      </c>
      <c r="B25" s="4" t="n">
        <v>1250</v>
      </c>
    </row>
    <row r="26">
      <c r="A26" s="3" t="inlineStr">
        <is>
          <t>Exercise Price Five [Member]</t>
        </is>
      </c>
      <c r="B26" s="3" t="inlineStr">
        <is>
          <t xml:space="preserve"> </t>
        </is>
      </c>
    </row>
    <row r="27">
      <c r="A27" s="5" t="inlineStr">
        <is>
          <t>Share-Based Payment Arrangement, Option, Exercise Price Range [Line Items]</t>
        </is>
      </c>
      <c r="B27" s="3" t="inlineStr">
        <is>
          <t xml:space="preserve"> </t>
        </is>
      </c>
    </row>
    <row r="28">
      <c r="A28" s="3" t="inlineStr">
        <is>
          <t>Exercise Prices | $ / shares</t>
        </is>
      </c>
      <c r="B28" s="12" t="n">
        <v>5.025</v>
      </c>
    </row>
    <row r="29">
      <c r="A29" s="3" t="inlineStr">
        <is>
          <t>Options Outstanding (Shares)</t>
        </is>
      </c>
      <c r="B29" s="4" t="n">
        <v>8750</v>
      </c>
    </row>
    <row r="30">
      <c r="A30" s="3" t="inlineStr">
        <is>
          <t>Options Exercisable (Shares)</t>
        </is>
      </c>
      <c r="B30" s="4" t="n">
        <v>8750</v>
      </c>
    </row>
    <row r="31">
      <c r="A31" s="3" t="inlineStr">
        <is>
          <t>Exercise Price Six [Member]</t>
        </is>
      </c>
      <c r="B31" s="3" t="inlineStr">
        <is>
          <t xml:space="preserve"> </t>
        </is>
      </c>
    </row>
    <row r="32">
      <c r="A32" s="5" t="inlineStr">
        <is>
          <t>Share-Based Payment Arrangement, Option, Exercise Price Range [Line Items]</t>
        </is>
      </c>
      <c r="B32" s="3" t="inlineStr">
        <is>
          <t xml:space="preserve"> </t>
        </is>
      </c>
    </row>
    <row r="33">
      <c r="A33" s="3" t="inlineStr">
        <is>
          <t>Exercise Prices | $ / shares</t>
        </is>
      </c>
      <c r="B33" s="12" t="n">
        <v>5.88</v>
      </c>
    </row>
    <row r="34">
      <c r="A34" s="3" t="inlineStr">
        <is>
          <t>Options Outstanding (Shares)</t>
        </is>
      </c>
      <c r="B34" s="4" t="n">
        <v>40000</v>
      </c>
    </row>
    <row r="35">
      <c r="A35" s="3" t="inlineStr">
        <is>
          <t>Options Exercisable (Shares)</t>
        </is>
      </c>
      <c r="B35" s="4" t="n">
        <v>25000</v>
      </c>
    </row>
    <row r="36">
      <c r="A36" s="3" t="inlineStr">
        <is>
          <t>Exercise Price Seven [Member]</t>
        </is>
      </c>
      <c r="B36" s="3" t="inlineStr">
        <is>
          <t xml:space="preserve"> </t>
        </is>
      </c>
    </row>
    <row r="37">
      <c r="A37" s="5" t="inlineStr">
        <is>
          <t>Share-Based Payment Arrangement, Option, Exercise Price Range [Line Items]</t>
        </is>
      </c>
      <c r="B37" s="3" t="inlineStr">
        <is>
          <t xml:space="preserve"> </t>
        </is>
      </c>
    </row>
    <row r="38">
      <c r="A38" s="3" t="inlineStr">
        <is>
          <t>Exercise Prices | $ / shares</t>
        </is>
      </c>
      <c r="B38" s="12" t="n">
        <v>7.4</v>
      </c>
    </row>
    <row r="39">
      <c r="A39" s="3" t="inlineStr">
        <is>
          <t>Options Outstanding (Shares)</t>
        </is>
      </c>
      <c r="B39" s="4" t="n">
        <v>55000</v>
      </c>
    </row>
    <row r="40">
      <c r="A40" s="3" t="inlineStr">
        <is>
          <t>Options Exercisable (Shares)</t>
        </is>
      </c>
      <c r="B40" s="4" t="n">
        <v>55000</v>
      </c>
    </row>
    <row r="41">
      <c r="A41" s="3" t="inlineStr">
        <is>
          <t>Exercise Price Eight [Member]</t>
        </is>
      </c>
      <c r="B41" s="3" t="inlineStr">
        <is>
          <t xml:space="preserve"> </t>
        </is>
      </c>
    </row>
    <row r="42">
      <c r="A42" s="5" t="inlineStr">
        <is>
          <t>Share-Based Payment Arrangement, Option, Exercise Price Range [Line Items]</t>
        </is>
      </c>
      <c r="B42" s="3" t="inlineStr">
        <is>
          <t xml:space="preserve"> </t>
        </is>
      </c>
    </row>
    <row r="43">
      <c r="A43" s="3" t="inlineStr">
        <is>
          <t>Exercise Prices | $ / shares</t>
        </is>
      </c>
      <c r="B43" s="6" t="n">
        <v>20</v>
      </c>
    </row>
    <row r="44">
      <c r="A44" s="3" t="inlineStr">
        <is>
          <t>Options Outstanding (Shares)</t>
        </is>
      </c>
      <c r="B44" s="4" t="n">
        <v>55000</v>
      </c>
    </row>
    <row r="45">
      <c r="A45" s="3" t="inlineStr">
        <is>
          <t>Options Exercisable (Shares)</t>
        </is>
      </c>
      <c r="B45" s="4" t="n">
        <v>35000</v>
      </c>
    </row>
    <row r="46">
      <c r="A46" s="3" t="inlineStr">
        <is>
          <t>Exercise Price Nine [Member]</t>
        </is>
      </c>
      <c r="B46" s="3" t="inlineStr">
        <is>
          <t xml:space="preserve"> </t>
        </is>
      </c>
    </row>
    <row r="47">
      <c r="A47" s="5" t="inlineStr">
        <is>
          <t>Share-Based Payment Arrangement, Option, Exercise Price Range [Line Items]</t>
        </is>
      </c>
      <c r="B47" s="3" t="inlineStr">
        <is>
          <t xml:space="preserve"> </t>
        </is>
      </c>
    </row>
    <row r="48">
      <c r="A48" s="3" t="inlineStr">
        <is>
          <t>Exercise Prices | $ / shares</t>
        </is>
      </c>
      <c r="B48" s="12" t="n">
        <v>20.6</v>
      </c>
    </row>
    <row r="49">
      <c r="A49" s="3" t="inlineStr">
        <is>
          <t>Options Outstanding (Shares)</t>
        </is>
      </c>
      <c r="B49" s="4" t="n">
        <v>20000</v>
      </c>
    </row>
    <row r="50">
      <c r="A50" s="3" t="inlineStr">
        <is>
          <t>Options Exercisable (Shares)</t>
        </is>
      </c>
      <c r="B50" s="4" t="n">
        <v>20000</v>
      </c>
    </row>
    <row r="51">
      <c r="A51" s="3" t="inlineStr">
        <is>
          <t>Exercise Price Ten [Member]</t>
        </is>
      </c>
      <c r="B51" s="3" t="inlineStr">
        <is>
          <t xml:space="preserve"> </t>
        </is>
      </c>
    </row>
    <row r="52">
      <c r="A52" s="5" t="inlineStr">
        <is>
          <t>Share-Based Payment Arrangement, Option, Exercise Price Range [Line Items]</t>
        </is>
      </c>
      <c r="B52" s="3" t="inlineStr">
        <is>
          <t xml:space="preserve"> </t>
        </is>
      </c>
    </row>
    <row r="53">
      <c r="A53" s="3" t="inlineStr">
        <is>
          <t>Exercise Prices | $ / shares</t>
        </is>
      </c>
      <c r="B53" s="6" t="n">
        <v>28</v>
      </c>
    </row>
    <row r="54">
      <c r="A54" s="3" t="inlineStr">
        <is>
          <t>Options Outstanding (Shares)</t>
        </is>
      </c>
      <c r="B54" s="4" t="n">
        <v>25000</v>
      </c>
    </row>
    <row r="55">
      <c r="A55" s="3" t="inlineStr">
        <is>
          <t>Options Exercisable (Shares)</t>
        </is>
      </c>
      <c r="B55" s="4" t="n">
        <v>25000</v>
      </c>
    </row>
    <row r="56">
      <c r="A56" s="3" t="inlineStr">
        <is>
          <t>Exercise Price Eleven [Member]</t>
        </is>
      </c>
      <c r="B56" s="3" t="inlineStr">
        <is>
          <t xml:space="preserve"> </t>
        </is>
      </c>
    </row>
    <row r="57">
      <c r="A57" s="5" t="inlineStr">
        <is>
          <t>Share-Based Payment Arrangement, Option, Exercise Price Range [Line Items]</t>
        </is>
      </c>
      <c r="B57" s="3" t="inlineStr">
        <is>
          <t xml:space="preserve"> </t>
        </is>
      </c>
    </row>
    <row r="58">
      <c r="A58" s="3" t="inlineStr">
        <is>
          <t>Exercise Prices | $ / shares</t>
        </is>
      </c>
      <c r="B58" s="12" t="n">
        <v>30.3</v>
      </c>
    </row>
    <row r="59">
      <c r="A59" s="3" t="inlineStr">
        <is>
          <t>Options Outstanding (Shares)</t>
        </is>
      </c>
      <c r="B59" s="4" t="n">
        <v>30000</v>
      </c>
    </row>
    <row r="60">
      <c r="A60" s="3" t="inlineStr">
        <is>
          <t>Options Exercisable (Shares)</t>
        </is>
      </c>
      <c r="B60" s="4" t="n">
        <v>30000</v>
      </c>
    </row>
    <row r="61">
      <c r="A61" s="3" t="inlineStr">
        <is>
          <t>Exercise Price Twelve [Member]</t>
        </is>
      </c>
      <c r="B61" s="3" t="inlineStr">
        <is>
          <t xml:space="preserve"> </t>
        </is>
      </c>
    </row>
    <row r="62">
      <c r="A62" s="5" t="inlineStr">
        <is>
          <t>Share-Based Payment Arrangement, Option, Exercise Price Range [Line Items]</t>
        </is>
      </c>
      <c r="B62" s="3" t="inlineStr">
        <is>
          <t xml:space="preserve"> </t>
        </is>
      </c>
    </row>
    <row r="63">
      <c r="A63" s="3" t="inlineStr">
        <is>
          <t>Exercise Prices | $ / shares</t>
        </is>
      </c>
      <c r="B63" s="12" t="n">
        <v>32.1</v>
      </c>
    </row>
    <row r="64">
      <c r="A64" s="3" t="inlineStr">
        <is>
          <t>Options Outstanding (Shares)</t>
        </is>
      </c>
      <c r="B64" s="4" t="n">
        <v>10000</v>
      </c>
    </row>
    <row r="65">
      <c r="A65" s="3" t="inlineStr">
        <is>
          <t>Options Exercisable (Shares)</t>
        </is>
      </c>
      <c r="B65" s="4" t="n">
        <v>10000</v>
      </c>
    </row>
    <row r="66">
      <c r="A66" s="3" t="inlineStr">
        <is>
          <t>Exercise PriceThirteen [Member]</t>
        </is>
      </c>
      <c r="B66" s="3" t="inlineStr">
        <is>
          <t xml:space="preserve"> </t>
        </is>
      </c>
    </row>
    <row r="67">
      <c r="A67" s="5" t="inlineStr">
        <is>
          <t>Share-Based Payment Arrangement, Option, Exercise Price Range [Line Items]</t>
        </is>
      </c>
      <c r="B67" s="3" t="inlineStr">
        <is>
          <t xml:space="preserve"> </t>
        </is>
      </c>
    </row>
    <row r="68">
      <c r="A68" s="3" t="inlineStr">
        <is>
          <t>Exercise Prices | $ / shares</t>
        </is>
      </c>
      <c r="B68" s="6" t="n">
        <v>60</v>
      </c>
    </row>
    <row r="69">
      <c r="A69" s="3" t="inlineStr">
        <is>
          <t>Options Outstanding (Shares)</t>
        </is>
      </c>
      <c r="B69" s="4" t="n">
        <v>8333</v>
      </c>
    </row>
    <row r="70">
      <c r="A70" s="3" t="inlineStr">
        <is>
          <t>Options Exercisable (Shares)</t>
        </is>
      </c>
      <c r="B70" s="4" t="n">
        <v>8333</v>
      </c>
    </row>
    <row r="71">
      <c r="A71" s="3" t="inlineStr">
        <is>
          <t>Exercise Price Fourteen [Member]</t>
        </is>
      </c>
      <c r="B71" s="3" t="inlineStr">
        <is>
          <t xml:space="preserve"> </t>
        </is>
      </c>
    </row>
    <row r="72">
      <c r="A72" s="5" t="inlineStr">
        <is>
          <t>Share-Based Payment Arrangement, Option, Exercise Price Range [Line Items]</t>
        </is>
      </c>
      <c r="B72" s="3" t="inlineStr">
        <is>
          <t xml:space="preserve"> </t>
        </is>
      </c>
    </row>
    <row r="73">
      <c r="A73" s="3" t="inlineStr">
        <is>
          <t>Exercise Prices | $ / shares</t>
        </is>
      </c>
      <c r="B73" s="12" t="n">
        <v>71.40000000000001</v>
      </c>
    </row>
    <row r="74">
      <c r="A74" s="3" t="inlineStr">
        <is>
          <t>Options Outstanding (Shares)</t>
        </is>
      </c>
      <c r="B74" s="4" t="n">
        <v>20000</v>
      </c>
    </row>
    <row r="75">
      <c r="A75" s="3" t="inlineStr">
        <is>
          <t>Options Exercisable (Shares)</t>
        </is>
      </c>
      <c r="B75" s="4" t="n">
        <v>20000</v>
      </c>
    </row>
    <row r="76">
      <c r="A76" s="3" t="inlineStr">
        <is>
          <t>Exercise Price Fifteen [Member]</t>
        </is>
      </c>
      <c r="B76" s="3" t="inlineStr">
        <is>
          <t xml:space="preserve"> </t>
        </is>
      </c>
    </row>
    <row r="77">
      <c r="A77" s="5" t="inlineStr">
        <is>
          <t>Share-Based Payment Arrangement, Option, Exercise Price Range [Line Items]</t>
        </is>
      </c>
      <c r="B77" s="3" t="inlineStr">
        <is>
          <t xml:space="preserve"> </t>
        </is>
      </c>
    </row>
    <row r="78">
      <c r="A78" s="3" t="inlineStr">
        <is>
          <t>Exercise Prices | $ / shares</t>
        </is>
      </c>
      <c r="B78" s="6" t="n">
        <v>120</v>
      </c>
    </row>
    <row r="79">
      <c r="A79" s="3" t="inlineStr">
        <is>
          <t>Options Outstanding (Shares)</t>
        </is>
      </c>
      <c r="B79" s="4" t="n">
        <v>8334</v>
      </c>
    </row>
    <row r="80">
      <c r="A80" s="3" t="inlineStr">
        <is>
          <t>Options Exercisable (Shares)</t>
        </is>
      </c>
      <c r="B80" s="4" t="n">
        <v>83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140"/>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14" customWidth="1" min="5" max="5"/>
    <col width="80" customWidth="1" min="6" max="6"/>
    <col width="80" customWidth="1" min="7" max="7"/>
    <col width="80" customWidth="1" min="8" max="8"/>
    <col width="14" customWidth="1" min="9" max="9"/>
    <col width="14" customWidth="1" min="10" max="10"/>
    <col width="80" customWidth="1" min="11" max="11"/>
    <col width="80" customWidth="1" min="12" max="12"/>
    <col width="80" customWidth="1" min="13" max="13"/>
    <col width="80" customWidth="1" min="14" max="14"/>
    <col width="14" customWidth="1" min="15" max="15"/>
    <col width="80" customWidth="1" min="16" max="16"/>
    <col width="80" customWidth="1" min="17" max="17"/>
    <col width="14" customWidth="1" min="18" max="18"/>
    <col width="15" customWidth="1" min="19" max="19"/>
    <col width="14" customWidth="1" min="20" max="20"/>
    <col width="15" customWidth="1" min="21" max="21"/>
    <col width="14" customWidth="1" min="22" max="22"/>
    <col width="80" customWidth="1" min="23" max="23"/>
  </cols>
  <sheetData>
    <row r="1">
      <c r="A1" s="1" t="inlineStr">
        <is>
          <t>Stock-Based Compensation (Details Narrative) - USD ($)</t>
        </is>
      </c>
      <c r="S1" s="2" t="inlineStr">
        <is>
          <t>3 Months Ended</t>
        </is>
      </c>
      <c r="U1" s="2" t="inlineStr">
        <is>
          <t>9 Months Ended</t>
        </is>
      </c>
      <c r="W1" s="2" t="inlineStr">
        <is>
          <t>12 Months Ended</t>
        </is>
      </c>
    </row>
    <row r="2">
      <c r="B2" s="2" t="inlineStr">
        <is>
          <t>Sep. 30, 2024</t>
        </is>
      </c>
      <c r="C2" s="2" t="inlineStr">
        <is>
          <t>Jul. 01, 2024</t>
        </is>
      </c>
      <c r="D2" s="2" t="inlineStr">
        <is>
          <t>Jun. 30, 2024</t>
        </is>
      </c>
      <c r="E2" s="2" t="inlineStr">
        <is>
          <t>Nov. 27, 2023</t>
        </is>
      </c>
      <c r="F2" s="2" t="inlineStr">
        <is>
          <t>Sep. 26, 2023</t>
        </is>
      </c>
      <c r="G2" s="2" t="inlineStr">
        <is>
          <t>Jun. 30, 2023</t>
        </is>
      </c>
      <c r="H2" s="2" t="inlineStr">
        <is>
          <t>Nov. 06, 2022</t>
        </is>
      </c>
      <c r="I2" s="2" t="inlineStr">
        <is>
          <t>Oct. 07, 2022</t>
        </is>
      </c>
      <c r="J2" s="2" t="inlineStr">
        <is>
          <t>Sep. 30, 2022</t>
        </is>
      </c>
      <c r="K2" s="2" t="inlineStr">
        <is>
          <t>Jun. 30, 2022</t>
        </is>
      </c>
      <c r="L2" s="2" t="inlineStr">
        <is>
          <t>Jun. 17, 2022</t>
        </is>
      </c>
      <c r="M2" s="2" t="inlineStr">
        <is>
          <t>Jun. 30, 2021</t>
        </is>
      </c>
      <c r="N2" s="2" t="inlineStr">
        <is>
          <t>May 11, 2021</t>
        </is>
      </c>
      <c r="O2" s="2" t="inlineStr">
        <is>
          <t>Aug. 12, 2020</t>
        </is>
      </c>
      <c r="P2" s="2" t="inlineStr">
        <is>
          <t>Aug. 01, 2020</t>
        </is>
      </c>
      <c r="Q2" s="2" t="inlineStr">
        <is>
          <t>Jul. 15, 2020</t>
        </is>
      </c>
      <c r="R2" s="2" t="inlineStr">
        <is>
          <t>Jul. 14, 2020</t>
        </is>
      </c>
      <c r="S2" s="2" t="inlineStr">
        <is>
          <t>Sep. 30, 2024</t>
        </is>
      </c>
      <c r="T2" s="2" t="inlineStr">
        <is>
          <t>Sep. 30, 2023</t>
        </is>
      </c>
      <c r="U2" s="2" t="inlineStr">
        <is>
          <t>Sep. 30, 2024</t>
        </is>
      </c>
      <c r="V2" s="2" t="inlineStr">
        <is>
          <t>Sep. 30, 2023</t>
        </is>
      </c>
      <c r="W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Shares outstanding</t>
        </is>
      </c>
      <c r="B4" s="4" t="n">
        <v>62323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4" t="n">
        <v>623232</v>
      </c>
      <c r="T4" s="3" t="inlineStr">
        <is>
          <t xml:space="preserve"> </t>
        </is>
      </c>
      <c r="U4" s="4" t="n">
        <v>623232</v>
      </c>
      <c r="V4" s="3" t="inlineStr">
        <is>
          <t xml:space="preserve"> </t>
        </is>
      </c>
      <c r="W4" s="4" t="n">
        <v>552083</v>
      </c>
    </row>
    <row r="5">
      <c r="A5" s="3" t="inlineStr">
        <is>
          <t>Number of fully vested option exercisable</t>
        </is>
      </c>
      <c r="B5" s="4" t="n">
        <v>37281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4" t="n">
        <v>372815</v>
      </c>
      <c r="T5" s="3" t="inlineStr">
        <is>
          <t xml:space="preserve"> </t>
        </is>
      </c>
      <c r="U5" s="4" t="n">
        <v>372815</v>
      </c>
      <c r="V5" s="3" t="inlineStr">
        <is>
          <t xml:space="preserve"> </t>
        </is>
      </c>
      <c r="W5" s="4" t="n">
        <v>252292</v>
      </c>
    </row>
    <row r="6">
      <c r="A6" s="3" t="inlineStr">
        <is>
          <t>Number of fully vested option exercis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4" t="n">
        <v>92815</v>
      </c>
      <c r="V6" s="3" t="inlineStr">
        <is>
          <t xml:space="preserve"> </t>
        </is>
      </c>
      <c r="W6" s="3" t="inlineStr">
        <is>
          <t xml:space="preserve"> </t>
        </is>
      </c>
    </row>
    <row r="7">
      <c r="A7" s="3" t="inlineStr">
        <is>
          <t>Deferred compensation expense for unvested stock 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6" t="n">
        <v>467000</v>
      </c>
      <c r="V7" s="3" t="inlineStr">
        <is>
          <t xml:space="preserve"> </t>
        </is>
      </c>
      <c r="W7" s="3" t="inlineStr">
        <is>
          <t xml:space="preserve"> </t>
        </is>
      </c>
    </row>
    <row r="8">
      <c r="A8" s="3" t="inlineStr">
        <is>
          <t>Fair market value,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8" t="n">
        <v>1.87</v>
      </c>
      <c r="V8" s="3" t="inlineStr">
        <is>
          <t xml:space="preserve"> </t>
        </is>
      </c>
      <c r="W8" s="3" t="inlineStr">
        <is>
          <t xml:space="preserve"> </t>
        </is>
      </c>
    </row>
    <row r="9">
      <c r="A9" s="3" t="inlineStr">
        <is>
          <t>Intrinsic value</t>
        </is>
      </c>
      <c r="B9" s="6" t="n">
        <v>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6" t="n">
        <v>0</v>
      </c>
      <c r="T9" s="3" t="inlineStr">
        <is>
          <t xml:space="preserve"> </t>
        </is>
      </c>
      <c r="U9" s="6" t="n">
        <v>0</v>
      </c>
      <c r="V9" s="3" t="inlineStr">
        <is>
          <t xml:space="preserve"> </t>
        </is>
      </c>
      <c r="W9" s="3" t="inlineStr">
        <is>
          <t xml:space="preserve"> </t>
        </is>
      </c>
    </row>
    <row r="10">
      <c r="A10" s="3" t="inlineStr">
        <is>
          <t>Outstanding stock options to acquire shares of common stock not vested</t>
        </is>
      </c>
      <c r="B10" s="4" t="n">
        <v>25041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4" t="n">
        <v>250417</v>
      </c>
      <c r="T10" s="3" t="inlineStr">
        <is>
          <t xml:space="preserve"> </t>
        </is>
      </c>
      <c r="U10" s="4" t="n">
        <v>250417</v>
      </c>
      <c r="V10" s="3" t="inlineStr">
        <is>
          <t xml:space="preserve"> </t>
        </is>
      </c>
      <c r="W10" s="3" t="inlineStr">
        <is>
          <t xml:space="preserve"> </t>
        </is>
      </c>
    </row>
    <row r="11">
      <c r="A11" s="3" t="inlineStr">
        <is>
          <t>Direct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Fair value of stock options</t>
        </is>
      </c>
      <c r="B13" s="3" t="inlineStr">
        <is>
          <t xml:space="preserve"> </t>
        </is>
      </c>
      <c r="C13" s="3" t="inlineStr">
        <is>
          <t xml:space="preserve"> </t>
        </is>
      </c>
      <c r="D13" s="4" t="n">
        <v>10000</v>
      </c>
      <c r="E13" s="3" t="inlineStr">
        <is>
          <t xml:space="preserve"> </t>
        </is>
      </c>
      <c r="F13" s="3" t="inlineStr">
        <is>
          <t xml:space="preserve"> </t>
        </is>
      </c>
      <c r="G13" s="4" t="n">
        <v>10000</v>
      </c>
      <c r="H13" s="3" t="inlineStr">
        <is>
          <t xml:space="preserve"> </t>
        </is>
      </c>
      <c r="I13" s="3" t="inlineStr">
        <is>
          <t xml:space="preserve"> </t>
        </is>
      </c>
      <c r="J13" s="3" t="inlineStr">
        <is>
          <t xml:space="preserve"> </t>
        </is>
      </c>
      <c r="K13" s="4" t="n">
        <v>10000</v>
      </c>
      <c r="L13" s="3" t="inlineStr">
        <is>
          <t xml:space="preserve"> </t>
        </is>
      </c>
      <c r="M13" s="4" t="n">
        <v>10000</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Stock option vested exercisable term</t>
        </is>
      </c>
      <c r="B14" s="3" t="inlineStr">
        <is>
          <t xml:space="preserve"> </t>
        </is>
      </c>
      <c r="C14" s="3" t="inlineStr">
        <is>
          <t xml:space="preserve"> </t>
        </is>
      </c>
      <c r="D14" s="3" t="inlineStr">
        <is>
          <t>5 years</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5 years</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Exercise price</t>
        </is>
      </c>
      <c r="B15" s="3" t="inlineStr">
        <is>
          <t xml:space="preserve"> </t>
        </is>
      </c>
      <c r="C15" s="3" t="inlineStr">
        <is>
          <t xml:space="preserve"> </t>
        </is>
      </c>
      <c r="D15" s="8" t="n">
        <v>2.37</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Share based compensation vesting rights, percentage</t>
        </is>
      </c>
      <c r="B16" s="3" t="inlineStr">
        <is>
          <t xml:space="preserve"> </t>
        </is>
      </c>
      <c r="C16" s="3" t="inlineStr">
        <is>
          <t xml:space="preserve"> </t>
        </is>
      </c>
      <c r="D16" s="3" t="inlineStr">
        <is>
          <t>vesting 12.5% on the last day of each subsequent calendar quarter-end until fully vested,
subject to continued service.</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Fair value of stock options</t>
        </is>
      </c>
      <c r="B17" s="3" t="inlineStr">
        <is>
          <t xml:space="preserve"> </t>
        </is>
      </c>
      <c r="C17" s="3" t="inlineStr">
        <is>
          <t xml:space="preserve"> </t>
        </is>
      </c>
      <c r="D17" s="6" t="n">
        <v>73976</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3" t="inlineStr">
        <is>
          <t>Stock price per share</t>
        </is>
      </c>
      <c r="B18" s="3" t="inlineStr">
        <is>
          <t xml:space="preserve"> </t>
        </is>
      </c>
      <c r="C18" s="3" t="inlineStr">
        <is>
          <t xml:space="preserve"> </t>
        </is>
      </c>
      <c r="D18" s="7" t="n">
        <v>1.8494</v>
      </c>
      <c r="E18" s="3" t="inlineStr">
        <is>
          <t xml:space="preserve"> </t>
        </is>
      </c>
      <c r="F18" s="3" t="inlineStr">
        <is>
          <t xml:space="preserve"> </t>
        </is>
      </c>
      <c r="G18" s="3" t="inlineStr">
        <is>
          <t xml:space="preserve"> </t>
        </is>
      </c>
      <c r="H18" s="6" t="n">
        <v>2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Stock 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6" t="n">
        <v>9324</v>
      </c>
      <c r="T19" s="3" t="inlineStr">
        <is>
          <t xml:space="preserve"> </t>
        </is>
      </c>
      <c r="U19" s="6" t="n">
        <v>9324</v>
      </c>
      <c r="V19" s="3" t="inlineStr">
        <is>
          <t xml:space="preserve"> </t>
        </is>
      </c>
      <c r="W19" s="3" t="inlineStr">
        <is>
          <t xml:space="preserve"> </t>
        </is>
      </c>
    </row>
    <row r="20">
      <c r="A20" s="3" t="inlineStr">
        <is>
          <t>Number of fully vested option exercisable</t>
        </is>
      </c>
      <c r="B20" s="3" t="inlineStr">
        <is>
          <t xml:space="preserve"> </t>
        </is>
      </c>
      <c r="C20" s="3" t="inlineStr">
        <is>
          <t xml:space="preserve"> </t>
        </is>
      </c>
      <c r="D20" s="4" t="n">
        <v>4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Five Non Officer Directo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Fair value of stock optio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50000</v>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3" t="inlineStr">
        <is>
          <t>Stock option vested exercisable ter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5 years</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Exercis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8" t="n">
        <v>30.3</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3" t="inlineStr">
        <is>
          <t>Share based compensation vesting rights, percentag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vesting 12.5% on the last day of each subsequent calendar quarter-end until fully vested.</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3" t="inlineStr">
        <is>
          <t>Fair value of stock op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6" t="n">
        <v>1421095</v>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Stock price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12" t="n">
        <v>28.423</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3" t="inlineStr">
        <is>
          <t>Stock 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6" t="n">
        <v>0</v>
      </c>
      <c r="U29" s="3" t="inlineStr">
        <is>
          <t xml:space="preserve"> </t>
        </is>
      </c>
      <c r="V29" s="6" t="n">
        <v>211413</v>
      </c>
      <c r="W29" s="3" t="inlineStr">
        <is>
          <t xml:space="preserve"> </t>
        </is>
      </c>
    </row>
    <row r="30">
      <c r="A30" s="3" t="inlineStr">
        <is>
          <t>BasvanderBa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3" t="inlineStr">
        <is>
          <t>Fair value of stock option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25000</v>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3" t="inlineStr">
        <is>
          <t>Exercis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8" t="n">
        <v>7.4</v>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3" t="inlineStr">
        <is>
          <t>Share based compensation vesting rights, percentag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vesting 50% on the grant date and the remainder
vesting 12.5% on the last day of each subsequent calendar quarter-end until fully vested, subject to continued service.</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3" t="inlineStr">
        <is>
          <t>Fair value of stock op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6" t="n">
        <v>158525</v>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3" t="inlineStr">
        <is>
          <t>Stock price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12" t="n">
        <v>6.341</v>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3" t="inlineStr">
        <is>
          <t>Stock based compens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4" t="n">
        <v>0</v>
      </c>
      <c r="T37" s="4" t="n">
        <v>9801</v>
      </c>
      <c r="U37" s="4" t="n">
        <v>19390</v>
      </c>
      <c r="V37" s="4" t="n">
        <v>29084</v>
      </c>
      <c r="W37" s="3" t="inlineStr">
        <is>
          <t xml:space="preserve"> </t>
        </is>
      </c>
    </row>
    <row r="38">
      <c r="A38" s="3" t="inlineStr">
        <is>
          <t>Stock options granted to purchase common stock, 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6" t="n">
        <v>79263</v>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3" t="inlineStr">
        <is>
          <t>Five Non-Officer Directo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3" t="inlineStr">
        <is>
          <t>Fair value of stock option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4" t="n">
        <v>5000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3" t="inlineStr">
        <is>
          <t>Stock option vested exercisable ter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5 years</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Exercis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8" t="n">
        <v>7.4</v>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3" t="inlineStr">
        <is>
          <t>Share based compensation vesting rights,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vesting 12.5% on the last day of each subsequent calendar quarter-end until fully vested,
subject to continued service.</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3" t="inlineStr">
        <is>
          <t>Fair value of stock op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316700</v>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3" t="inlineStr">
        <is>
          <t>Stock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12" t="n">
        <v>6.334</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3" t="inlineStr">
        <is>
          <t>Stock based 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4" t="n">
        <v>0</v>
      </c>
      <c r="T47" s="4" t="n">
        <v>23916</v>
      </c>
      <c r="U47" s="4" t="n">
        <v>47310</v>
      </c>
      <c r="V47" s="4" t="n">
        <v>70964</v>
      </c>
      <c r="W47" s="3" t="inlineStr">
        <is>
          <t xml:space="preserve"> </t>
        </is>
      </c>
    </row>
    <row r="48">
      <c r="A48" s="3" t="inlineStr">
        <is>
          <t>Four Officer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row>
    <row r="50">
      <c r="A50" s="3" t="inlineStr">
        <is>
          <t>Fair value of stock option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200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row>
    <row r="51">
      <c r="A51" s="3" t="inlineStr">
        <is>
          <t>Stock option vested exercisable ter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5 years</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row>
    <row r="52">
      <c r="A52" s="3" t="inlineStr">
        <is>
          <t>Share based compensation vesting rights, percentag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vesting 25% on issuance and 25% on each anniversary date thereafter until fully vested, subject to continued service.</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row>
    <row r="53">
      <c r="A53" s="3" t="inlineStr">
        <is>
          <t>Fair value of stock optio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6" t="n">
        <v>262560</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3" t="inlineStr">
        <is>
          <t>Stock price per shar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12" t="n">
        <v>3.282</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3" t="inlineStr">
        <is>
          <t>Stock based compensatio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6" t="n">
        <v>9641</v>
      </c>
      <c r="T55" s="4" t="n">
        <v>16528</v>
      </c>
      <c r="U55" s="6" t="n">
        <v>34301</v>
      </c>
      <c r="V55" s="4" t="n">
        <v>49053</v>
      </c>
      <c r="W55" s="3" t="inlineStr">
        <is>
          <t xml:space="preserve"> </t>
        </is>
      </c>
    </row>
    <row r="56">
      <c r="A56" s="3" t="inlineStr">
        <is>
          <t>Number of fully vested option exercisabl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80000</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row>
    <row r="57">
      <c r="A57" s="3" t="inlineStr">
        <is>
          <t>Stock options granted to purchase common stock, issu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80000</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3" t="inlineStr">
        <is>
          <t>Four Non-officer Director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row>
    <row r="59">
      <c r="A59" s="5"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row>
    <row r="60">
      <c r="A60" s="3" t="inlineStr">
        <is>
          <t>Fair value of stock options</t>
        </is>
      </c>
      <c r="B60" s="3" t="inlineStr">
        <is>
          <t xml:space="preserve"> </t>
        </is>
      </c>
      <c r="C60" s="3" t="inlineStr">
        <is>
          <t xml:space="preserve"> </t>
        </is>
      </c>
      <c r="D60" s="3" t="inlineStr">
        <is>
          <t xml:space="preserve"> </t>
        </is>
      </c>
      <c r="E60" s="3" t="inlineStr">
        <is>
          <t xml:space="preserve"> </t>
        </is>
      </c>
      <c r="F60" s="3" t="inlineStr">
        <is>
          <t xml:space="preserve"> </t>
        </is>
      </c>
      <c r="G60" s="4" t="n">
        <v>40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row>
    <row r="61">
      <c r="A61" s="3" t="inlineStr">
        <is>
          <t>Stock option vested exercisable term</t>
        </is>
      </c>
      <c r="B61" s="3" t="inlineStr">
        <is>
          <t>5 years</t>
        </is>
      </c>
      <c r="C61" s="3" t="inlineStr">
        <is>
          <t xml:space="preserve"> </t>
        </is>
      </c>
      <c r="D61" s="3" t="inlineStr">
        <is>
          <t>5 years</t>
        </is>
      </c>
      <c r="E61" s="3" t="inlineStr">
        <is>
          <t xml:space="preserve"> </t>
        </is>
      </c>
      <c r="F61" s="3" t="inlineStr">
        <is>
          <t xml:space="preserve"> </t>
        </is>
      </c>
      <c r="G61" s="3" t="inlineStr">
        <is>
          <t>5 years</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row>
    <row r="62">
      <c r="A62" s="3" t="inlineStr">
        <is>
          <t>Exercise price</t>
        </is>
      </c>
      <c r="B62" s="8" t="n">
        <v>1.87</v>
      </c>
      <c r="C62" s="3" t="inlineStr">
        <is>
          <t xml:space="preserve"> </t>
        </is>
      </c>
      <c r="D62" s="8" t="n">
        <v>2.37</v>
      </c>
      <c r="E62" s="3" t="inlineStr">
        <is>
          <t xml:space="preserve"> </t>
        </is>
      </c>
      <c r="F62" s="3" t="inlineStr">
        <is>
          <t xml:space="preserve"> </t>
        </is>
      </c>
      <c r="G62" s="8" t="n">
        <v>5.88</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8" t="n">
        <v>1.87</v>
      </c>
      <c r="T62" s="3" t="inlineStr">
        <is>
          <t xml:space="preserve"> </t>
        </is>
      </c>
      <c r="U62" s="8" t="n">
        <v>1.87</v>
      </c>
      <c r="V62" s="3" t="inlineStr">
        <is>
          <t xml:space="preserve"> </t>
        </is>
      </c>
      <c r="W62" s="3" t="inlineStr">
        <is>
          <t xml:space="preserve"> </t>
        </is>
      </c>
    </row>
    <row r="63">
      <c r="A63" s="3" t="inlineStr">
        <is>
          <t>Share based compensation vesting rights, percentag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vesting 12.5% on the last day of each subsequent calendar quarter-end until fully vested,
subject to continued service.</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3" t="inlineStr">
        <is>
          <t>Fair value of stock options</t>
        </is>
      </c>
      <c r="B64" s="6" t="n">
        <v>27500</v>
      </c>
      <c r="C64" s="3" t="inlineStr">
        <is>
          <t xml:space="preserve"> </t>
        </is>
      </c>
      <c r="D64" s="6" t="n">
        <v>27500</v>
      </c>
      <c r="E64" s="3" t="inlineStr">
        <is>
          <t xml:space="preserve"> </t>
        </is>
      </c>
      <c r="F64" s="3" t="inlineStr">
        <is>
          <t xml:space="preserve"> </t>
        </is>
      </c>
      <c r="G64" s="6" t="n">
        <v>192593</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row>
    <row r="65">
      <c r="A65" s="3" t="inlineStr">
        <is>
          <t>Stock price per share</t>
        </is>
      </c>
      <c r="B65" s="7" t="n">
        <v>1.2961</v>
      </c>
      <c r="C65" s="3" t="inlineStr">
        <is>
          <t xml:space="preserve"> </t>
        </is>
      </c>
      <c r="D65" s="7" t="n">
        <v>1.657</v>
      </c>
      <c r="E65" s="3" t="inlineStr">
        <is>
          <t xml:space="preserve"> </t>
        </is>
      </c>
      <c r="F65" s="3" t="inlineStr">
        <is>
          <t xml:space="preserve"> </t>
        </is>
      </c>
      <c r="G65" s="7" t="n">
        <v>4.8131</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7" t="n">
        <v>1.2961</v>
      </c>
      <c r="T65" s="3" t="inlineStr">
        <is>
          <t xml:space="preserve"> </t>
        </is>
      </c>
      <c r="U65" s="7" t="n">
        <v>1.2961</v>
      </c>
      <c r="V65" s="3" t="inlineStr">
        <is>
          <t xml:space="preserve"> </t>
        </is>
      </c>
      <c r="W65" s="3" t="inlineStr">
        <is>
          <t xml:space="preserve"> </t>
        </is>
      </c>
    </row>
    <row r="66">
      <c r="A66" s="3" t="inlineStr">
        <is>
          <t>Stock based compens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6" t="n">
        <v>24232</v>
      </c>
      <c r="T66" s="4" t="n">
        <v>24232</v>
      </c>
      <c r="U66" s="6" t="n">
        <v>72300</v>
      </c>
      <c r="V66" s="4" t="n">
        <v>24232</v>
      </c>
      <c r="W66" s="3" t="inlineStr">
        <is>
          <t xml:space="preserve"> </t>
        </is>
      </c>
    </row>
    <row r="67">
      <c r="A67" s="3" t="inlineStr">
        <is>
          <t>Four Non Officer Direct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row>
    <row r="68">
      <c r="A68" s="5"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row>
    <row r="69">
      <c r="A69" s="3" t="inlineStr">
        <is>
          <t>Fair value of stock options</t>
        </is>
      </c>
      <c r="B69" s="4" t="n">
        <v>21217</v>
      </c>
      <c r="C69" s="3" t="inlineStr">
        <is>
          <t xml:space="preserve"> </t>
        </is>
      </c>
      <c r="D69" s="4" t="n">
        <v>16598</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row>
    <row r="70">
      <c r="A70" s="3" t="inlineStr">
        <is>
          <t>Schellen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row>
    <row r="71">
      <c r="A71" s="5"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row>
    <row r="72">
      <c r="A72" s="3" t="inlineStr">
        <is>
          <t>Fair value of stock options</t>
        </is>
      </c>
      <c r="B72" s="3" t="inlineStr">
        <is>
          <t xml:space="preserve"> </t>
        </is>
      </c>
      <c r="C72" s="4" t="n">
        <v>15000</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row>
    <row r="73">
      <c r="A73" s="3" t="inlineStr">
        <is>
          <t>Stock option vested exercisable term</t>
        </is>
      </c>
      <c r="B73" s="3" t="inlineStr">
        <is>
          <t xml:space="preserve"> </t>
        </is>
      </c>
      <c r="C73" s="3" t="inlineStr">
        <is>
          <t>5 years</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row>
    <row r="74">
      <c r="A74" s="3" t="inlineStr">
        <is>
          <t>Exercise price</t>
        </is>
      </c>
      <c r="B74" s="3" t="inlineStr">
        <is>
          <t xml:space="preserve"> </t>
        </is>
      </c>
      <c r="C74" s="8" t="n">
        <v>2.39</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row>
    <row r="75">
      <c r="A75" s="3" t="inlineStr">
        <is>
          <t>Share based compensation vesting rights, percentage</t>
        </is>
      </c>
      <c r="B75" s="3" t="inlineStr">
        <is>
          <t xml:space="preserve"> </t>
        </is>
      </c>
      <c r="C75" s="3" t="inlineStr">
        <is>
          <t>The options vest quarterly over a three-year period commencing on the last day of each calendar quarter
commencing September 30, 2024.</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row>
    <row r="76">
      <c r="A76" s="3" t="inlineStr">
        <is>
          <t>Fair value of stock options</t>
        </is>
      </c>
      <c r="B76" s="3" t="inlineStr">
        <is>
          <t xml:space="preserve"> </t>
        </is>
      </c>
      <c r="C76" s="6" t="n">
        <v>29074</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row>
    <row r="77">
      <c r="A77" s="3" t="inlineStr">
        <is>
          <t>Stock price per share</t>
        </is>
      </c>
      <c r="B77" s="3" t="inlineStr">
        <is>
          <t xml:space="preserve"> </t>
        </is>
      </c>
      <c r="C77" s="7" t="n">
        <v>1.9382</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row>
    <row r="78">
      <c r="A78" s="3" t="inlineStr">
        <is>
          <t>Stock based compensat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4" t="n">
        <v>2418</v>
      </c>
      <c r="T78" s="3" t="inlineStr">
        <is>
          <t xml:space="preserve"> </t>
        </is>
      </c>
      <c r="U78" s="4" t="n">
        <v>2418</v>
      </c>
      <c r="V78" s="3" t="inlineStr">
        <is>
          <t xml:space="preserve"> </t>
        </is>
      </c>
      <c r="W78" s="3" t="inlineStr">
        <is>
          <t xml:space="preserve"> </t>
        </is>
      </c>
    </row>
    <row r="79">
      <c r="A79" s="3" t="inlineStr">
        <is>
          <t>Eric J. Forman [Member] | Employment Agre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row>
    <row r="80">
      <c r="A80" s="5"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row>
    <row r="81">
      <c r="A81" s="3" t="inlineStr">
        <is>
          <t>Fair value of stock option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4" t="n">
        <v>5833</v>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row>
    <row r="82">
      <c r="A82" s="3" t="inlineStr">
        <is>
          <t>Stock option vested exercisable term</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5 years</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row>
    <row r="83">
      <c r="A83" s="3" t="inlineStr">
        <is>
          <t>Exercis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8" t="n">
        <v>71.40000000000001</v>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row>
    <row r="84">
      <c r="A84" s="3" t="inlineStr">
        <is>
          <t>Share based compensation vesting rights, percentag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The options vested 25% on August 12, 2020, 2021 and 2022, respectively, with the final
25% vesting on August 12, 2023.</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row>
    <row r="85">
      <c r="A85" s="3" t="inlineStr">
        <is>
          <t>Fair value of stock option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6" t="n">
        <v>400855</v>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row>
    <row r="86">
      <c r="A86" s="3" t="inlineStr">
        <is>
          <t>Stock price per sha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12" t="n">
        <v>68.718</v>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row>
    <row r="87">
      <c r="A87" s="3" t="inlineStr">
        <is>
          <t>Stock options fully vested amount, fair valu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6" t="n">
        <v>100214</v>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row>
    <row r="88">
      <c r="A88" s="3" t="inlineStr">
        <is>
          <t>Stock based compensatio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4" t="n">
        <v>11806</v>
      </c>
      <c r="U88" s="3" t="inlineStr">
        <is>
          <t xml:space="preserve"> </t>
        </is>
      </c>
      <c r="V88" s="4" t="n">
        <v>61501</v>
      </c>
      <c r="W88" s="3" t="inlineStr">
        <is>
          <t xml:space="preserve"> </t>
        </is>
      </c>
    </row>
    <row r="89">
      <c r="A89" s="3" t="inlineStr">
        <is>
          <t>Dr.James S. Miser [Member] | Employment Agre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row>
    <row r="90">
      <c r="A90" s="5" t="inlineStr">
        <is>
          <t>Share-Based Compensation Arrangement by Share-Based Payment Award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row>
    <row r="91">
      <c r="A91" s="3" t="inlineStr">
        <is>
          <t>Fair value of stock option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4" t="n">
        <v>8333</v>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row>
    <row r="92">
      <c r="A92" s="3" t="inlineStr">
        <is>
          <t>Stock option vested exercisable term</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5 years</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row>
    <row r="93">
      <c r="A93" s="3" t="inlineStr">
        <is>
          <t>Exercise pric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8" t="n">
        <v>71.40000000000001</v>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row>
    <row r="94">
      <c r="A94" s="3" t="inlineStr">
        <is>
          <t>Share based compensation vesting rights, percentag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The options vested 25% on August 1, 2020, 2021 and 2022, respectively, with
the final 25% vesting on August 1, 2023.</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row>
    <row r="95">
      <c r="A95" s="3" t="inlineStr">
        <is>
          <t>Fair value of stock option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6" t="n">
        <v>572650</v>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row>
    <row r="96">
      <c r="A96" s="3" t="inlineStr">
        <is>
          <t>Stock price per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12" t="n">
        <v>68.718</v>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row>
    <row r="97">
      <c r="A97" s="3" t="inlineStr">
        <is>
          <t>Stock options fully vested amount, fair valu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6" t="n">
        <v>143163</v>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row>
    <row r="98">
      <c r="A98" s="3" t="inlineStr">
        <is>
          <t>Stock based compensation</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4" t="n">
        <v>12551</v>
      </c>
      <c r="U98" s="3" t="inlineStr">
        <is>
          <t xml:space="preserve"> </t>
        </is>
      </c>
      <c r="V98" s="4" t="n">
        <v>83544</v>
      </c>
      <c r="W98" s="3" t="inlineStr">
        <is>
          <t xml:space="preserve"> </t>
        </is>
      </c>
    </row>
    <row r="99">
      <c r="A99" s="3" t="inlineStr">
        <is>
          <t>Robert N. Weingarten [Member] | Director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row>
    <row r="100">
      <c r="A100" s="5" t="inlineStr">
        <is>
          <t>Share-Based Compensation Arrangement by Share-Based Payment Award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row>
    <row r="101">
      <c r="A101" s="3" t="inlineStr">
        <is>
          <t>Fair value of stock option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4" t="n">
        <v>5833</v>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row>
    <row r="102">
      <c r="A102" s="3" t="inlineStr">
        <is>
          <t>Robert N. Weingarten [Member] | Employment Agree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row>
    <row r="103">
      <c r="A103" s="5" t="inlineStr">
        <is>
          <t>Share-Based Compensation Arrangement by Share-Based Payment Award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row>
    <row r="104">
      <c r="A104" s="3" t="inlineStr">
        <is>
          <t>Stock option vested exercisable term</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5 years</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row>
    <row r="105">
      <c r="A105" s="3" t="inlineStr">
        <is>
          <t>Exercise pric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8" t="n">
        <v>71.40000000000001</v>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row>
    <row r="106">
      <c r="A106" s="3" t="inlineStr">
        <is>
          <t>Share based compensation vesting rights, percentag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The options vested 25% on August 12, 2020, 2021 and 2022, respectively, with the final 25% vesting on August
12, 2023.</t>
        </is>
      </c>
    </row>
    <row r="107">
      <c r="A107" s="3" t="inlineStr">
        <is>
          <t>Fair value of stock option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6" t="n">
        <v>400855</v>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row>
    <row r="108">
      <c r="A108" s="3" t="inlineStr">
        <is>
          <t>Stock price per shar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12" t="n">
        <v>68.718</v>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row>
    <row r="109">
      <c r="A109" s="3" t="inlineStr">
        <is>
          <t>Stock options fully vested amount, fair valu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6" t="n">
        <v>100214</v>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row>
    <row r="110">
      <c r="A110" s="3" t="inlineStr">
        <is>
          <t>Stock based compensation</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4" t="n">
        <v>11806</v>
      </c>
      <c r="U110" s="3" t="inlineStr">
        <is>
          <t xml:space="preserve"> </t>
        </is>
      </c>
      <c r="V110" s="4" t="n">
        <v>61501</v>
      </c>
      <c r="W110" s="3" t="inlineStr">
        <is>
          <t xml:space="preserve"> </t>
        </is>
      </c>
    </row>
    <row r="111">
      <c r="A111" s="3" t="inlineStr">
        <is>
          <t>Ms.Regina Brown [Member] | Director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row>
    <row r="112">
      <c r="A112" s="5" t="inlineStr">
        <is>
          <t>Share-Based Compensation Arrangement by Share-Based Payment Award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row>
    <row r="113">
      <c r="A113" s="3" t="inlineStr">
        <is>
          <t>Fair value of stock option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4" t="n">
        <v>25000</v>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row>
    <row r="114">
      <c r="A114" s="3" t="inlineStr">
        <is>
          <t>Stock option vested exercisable term</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5 years</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row>
    <row r="115">
      <c r="A115" s="3" t="inlineStr">
        <is>
          <t>Exercise pric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6" t="n">
        <v>28</v>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row>
    <row r="116">
      <c r="A116" s="3" t="inlineStr">
        <is>
          <t>Share based compensation vesting rights, percentag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vesting 50% on the grant date and the remainder
vesting 12.5% on the last day of each subsequent calendar quarter-end until fully vested.</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row>
    <row r="117">
      <c r="A117" s="3" t="inlineStr">
        <is>
          <t>Fair value of stock option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6" t="n">
        <v>658363</v>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row>
    <row r="118">
      <c r="A118" s="3" t="inlineStr">
        <is>
          <t>Stock price per shar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12" t="n">
        <v>26.335</v>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row>
    <row r="119">
      <c r="A119" s="3" t="inlineStr">
        <is>
          <t>Stock options fully vested amount, fair valu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6" t="n">
        <v>329188</v>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row>
    <row r="120">
      <c r="A120" s="3" t="inlineStr">
        <is>
          <t>Stock based compensation</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4" t="n">
        <v>0</v>
      </c>
      <c r="U120" s="3" t="inlineStr">
        <is>
          <t xml:space="preserve"> </t>
        </is>
      </c>
      <c r="V120" s="4" t="n">
        <v>76388</v>
      </c>
      <c r="W120" s="3" t="inlineStr">
        <is>
          <t xml:space="preserve"> </t>
        </is>
      </c>
    </row>
    <row r="121">
      <c r="A121" s="3" t="inlineStr">
        <is>
          <t>BasvanderBaan [Member] | Employment Agreement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row>
    <row r="122">
      <c r="A122" s="5" t="inlineStr">
        <is>
          <t>Share-Based Compensation Arrangement by Share-Based Payment Award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row>
    <row r="123">
      <c r="A123" s="3" t="inlineStr">
        <is>
          <t>Fair value of stock options</t>
        </is>
      </c>
      <c r="B123" s="3" t="inlineStr">
        <is>
          <t xml:space="preserve"> </t>
        </is>
      </c>
      <c r="C123" s="3" t="inlineStr">
        <is>
          <t xml:space="preserve"> </t>
        </is>
      </c>
      <c r="D123" s="3" t="inlineStr">
        <is>
          <t xml:space="preserve"> </t>
        </is>
      </c>
      <c r="E123" s="3" t="inlineStr">
        <is>
          <t xml:space="preserve"> </t>
        </is>
      </c>
      <c r="F123" s="4" t="n">
        <v>250000</v>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row>
    <row r="124">
      <c r="A124" s="3" t="inlineStr">
        <is>
          <t>Stock option vested exercisable term</t>
        </is>
      </c>
      <c r="B124" s="3" t="inlineStr">
        <is>
          <t xml:space="preserve"> </t>
        </is>
      </c>
      <c r="C124" s="3" t="inlineStr">
        <is>
          <t xml:space="preserve"> </t>
        </is>
      </c>
      <c r="D124" s="3" t="inlineStr">
        <is>
          <t xml:space="preserve"> </t>
        </is>
      </c>
      <c r="E124" s="3" t="inlineStr">
        <is>
          <t xml:space="preserve"> </t>
        </is>
      </c>
      <c r="F124" s="3" t="inlineStr">
        <is>
          <t>5 years</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row>
    <row r="125">
      <c r="A125" s="3" t="inlineStr">
        <is>
          <t>Exercise price</t>
        </is>
      </c>
      <c r="B125" s="3" t="inlineStr">
        <is>
          <t xml:space="preserve"> </t>
        </is>
      </c>
      <c r="C125" s="3" t="inlineStr">
        <is>
          <t xml:space="preserve"> </t>
        </is>
      </c>
      <c r="D125" s="3" t="inlineStr">
        <is>
          <t xml:space="preserve"> </t>
        </is>
      </c>
      <c r="E125" s="3" t="inlineStr">
        <is>
          <t xml:space="preserve"> </t>
        </is>
      </c>
      <c r="F125" s="8" t="n">
        <v>1.95</v>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row>
    <row r="126">
      <c r="A126" s="3" t="inlineStr">
        <is>
          <t>Fair value of stock options</t>
        </is>
      </c>
      <c r="B126" s="3" t="inlineStr">
        <is>
          <t xml:space="preserve"> </t>
        </is>
      </c>
      <c r="C126" s="3" t="inlineStr">
        <is>
          <t xml:space="preserve"> </t>
        </is>
      </c>
      <c r="D126" s="3" t="inlineStr">
        <is>
          <t xml:space="preserve"> </t>
        </is>
      </c>
      <c r="E126" s="3" t="inlineStr">
        <is>
          <t xml:space="preserve"> </t>
        </is>
      </c>
      <c r="F126" s="6" t="n">
        <v>403066</v>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row>
    <row r="127">
      <c r="A127" s="3" t="inlineStr">
        <is>
          <t>Stock price per share</t>
        </is>
      </c>
      <c r="B127" s="3" t="inlineStr">
        <is>
          <t xml:space="preserve"> </t>
        </is>
      </c>
      <c r="C127" s="3" t="inlineStr">
        <is>
          <t xml:space="preserve"> </t>
        </is>
      </c>
      <c r="D127" s="3" t="inlineStr">
        <is>
          <t xml:space="preserve"> </t>
        </is>
      </c>
      <c r="E127" s="3" t="inlineStr">
        <is>
          <t xml:space="preserve"> </t>
        </is>
      </c>
      <c r="F127" s="12" t="n">
        <v>1.612</v>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row>
    <row r="128">
      <c r="A128" s="3" t="inlineStr">
        <is>
          <t>Stock based compensation</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6" t="n">
        <v>33712</v>
      </c>
      <c r="T128" s="6" t="n">
        <v>1466</v>
      </c>
      <c r="U128" s="6" t="n">
        <v>100402</v>
      </c>
      <c r="V128" s="6" t="n">
        <v>1466</v>
      </c>
      <c r="W128" s="3" t="inlineStr">
        <is>
          <t xml:space="preserve"> </t>
        </is>
      </c>
    </row>
    <row r="129">
      <c r="A129" s="3" t="inlineStr">
        <is>
          <t>Mrvander Baan [Member] | Employment Agreement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row>
    <row r="130">
      <c r="A130" s="5" t="inlineStr">
        <is>
          <t>Share-Based Compensation Arrangement by Share-Based Payment Award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row>
    <row r="131">
      <c r="A131" s="3" t="inlineStr">
        <is>
          <t>Share based compensation vesting rights, percentage</t>
        </is>
      </c>
      <c r="B131" s="3" t="inlineStr">
        <is>
          <t xml:space="preserve"> </t>
        </is>
      </c>
      <c r="C131" s="3" t="inlineStr">
        <is>
          <t xml:space="preserve"> </t>
        </is>
      </c>
      <c r="D131" s="3" t="inlineStr">
        <is>
          <t xml:space="preserve"> </t>
        </is>
      </c>
      <c r="E131" s="3" t="inlineStr">
        <is>
          <t xml:space="preserve"> </t>
        </is>
      </c>
      <c r="F131" s="3" t="inlineStr">
        <is>
          <t>The options vest in equal increments quarterly over a three-year period commencing on
the last day of each calendar quarter commencing October 1, 2023, subject to continued service.</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row>
    <row r="132">
      <c r="A132" s="3" t="inlineStr">
        <is>
          <t>2020 Stock Incentive Plan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row>
    <row r="133">
      <c r="A133" s="5" t="inlineStr">
        <is>
          <t>Share-Based Compensation Arrangement by Share-Based Payment Award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row>
    <row r="134">
      <c r="A134" s="3" t="inlineStr">
        <is>
          <t>Common shares avaliable for issuable</t>
        </is>
      </c>
      <c r="B134" s="3" t="inlineStr">
        <is>
          <t xml:space="preserve"> </t>
        </is>
      </c>
      <c r="C134" s="3" t="inlineStr">
        <is>
          <t xml:space="preserve"> </t>
        </is>
      </c>
      <c r="D134" s="3" t="inlineStr">
        <is>
          <t xml:space="preserve"> </t>
        </is>
      </c>
      <c r="E134" s="4" t="n">
        <v>336667</v>
      </c>
      <c r="F134" s="3" t="inlineStr">
        <is>
          <t xml:space="preserve"> </t>
        </is>
      </c>
      <c r="G134" s="3" t="inlineStr">
        <is>
          <t xml:space="preserve"> </t>
        </is>
      </c>
      <c r="H134" s="3" t="inlineStr">
        <is>
          <t xml:space="preserve"> </t>
        </is>
      </c>
      <c r="I134" s="4" t="n">
        <v>180000</v>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row>
    <row r="135">
      <c r="A135" s="3" t="inlineStr">
        <is>
          <t>Fair value of stock options</t>
        </is>
      </c>
      <c r="B135" s="3" t="inlineStr">
        <is>
          <t xml:space="preserve"> </t>
        </is>
      </c>
      <c r="C135" s="3" t="inlineStr">
        <is>
          <t xml:space="preserve"> </t>
        </is>
      </c>
      <c r="D135" s="3" t="inlineStr">
        <is>
          <t xml:space="preserve"> </t>
        </is>
      </c>
      <c r="E135" s="4" t="n">
        <v>750000</v>
      </c>
      <c r="F135" s="3" t="inlineStr">
        <is>
          <t xml:space="preserve"> </t>
        </is>
      </c>
      <c r="G135" s="3" t="inlineStr">
        <is>
          <t xml:space="preserve"> </t>
        </is>
      </c>
      <c r="H135" s="3" t="inlineStr">
        <is>
          <t xml:space="preserve"> </t>
        </is>
      </c>
      <c r="I135" s="4" t="n">
        <v>413333</v>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row>
    <row r="136">
      <c r="A136" s="3" t="inlineStr">
        <is>
          <t>Shares outstanding</t>
        </is>
      </c>
      <c r="B136" s="4" t="n">
        <v>623232</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4" t="n">
        <v>623232</v>
      </c>
      <c r="T136" s="3" t="inlineStr">
        <is>
          <t xml:space="preserve"> </t>
        </is>
      </c>
      <c r="U136" s="4" t="n">
        <v>623232</v>
      </c>
      <c r="V136" s="3" t="inlineStr">
        <is>
          <t xml:space="preserve"> </t>
        </is>
      </c>
      <c r="W136" s="3" t="inlineStr">
        <is>
          <t xml:space="preserve"> </t>
        </is>
      </c>
    </row>
    <row r="137">
      <c r="A137" s="3" t="inlineStr">
        <is>
          <t>Shares were available for issuance</t>
        </is>
      </c>
      <c r="B137" s="4" t="n">
        <v>126768</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4" t="n">
        <v>126768</v>
      </c>
      <c r="T137" s="3" t="inlineStr">
        <is>
          <t xml:space="preserve"> </t>
        </is>
      </c>
      <c r="U137" s="4" t="n">
        <v>126768</v>
      </c>
      <c r="V137" s="3" t="inlineStr">
        <is>
          <t xml:space="preserve"> </t>
        </is>
      </c>
      <c r="W137" s="3" t="inlineStr">
        <is>
          <t xml:space="preserve"> </t>
        </is>
      </c>
    </row>
    <row r="138">
      <c r="A138" s="3" t="inlineStr">
        <is>
          <t>2020 Stock Incentive Plan [Member] | Maximum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row>
    <row r="139">
      <c r="A139" s="5" t="inlineStr">
        <is>
          <t>Share-Based Compensation Arrangement by Share-Based Payment Award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row>
    <row r="140">
      <c r="A140" s="3" t="inlineStr">
        <is>
          <t>Number of restricted stock issued</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4" t="n">
        <v>233333</v>
      </c>
      <c r="S140" s="3" t="inlineStr">
        <is>
          <t xml:space="preserve"> </t>
        </is>
      </c>
      <c r="T140" s="3" t="inlineStr">
        <is>
          <t xml:space="preserve"> </t>
        </is>
      </c>
      <c r="U140" s="3" t="inlineStr">
        <is>
          <t xml:space="preserve"> </t>
        </is>
      </c>
      <c r="V140" s="3" t="inlineStr">
        <is>
          <t xml:space="preserve"> </t>
        </is>
      </c>
      <c r="W140" s="3" t="inlineStr">
        <is>
          <t xml:space="preserve"> </t>
        </is>
      </c>
    </row>
  </sheetData>
  <mergeCells count="3">
    <mergeCell ref="A1:A2"/>
    <mergeCell ref="S1:T1"/>
    <mergeCell ref="U1:V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3" t="inlineStr">
        <is>
          <t xml:space="preserve"> </t>
        </is>
      </c>
      <c r="C4" s="3" t="inlineStr">
        <is>
          <t xml:space="preserve"> </t>
        </is>
      </c>
      <c r="D4" s="3" t="inlineStr">
        <is>
          <t xml:space="preserve"> </t>
        </is>
      </c>
      <c r="E4" s="3" t="inlineStr">
        <is>
          <t xml:space="preserve"> </t>
        </is>
      </c>
    </row>
    <row r="5">
      <c r="A5" s="5" t="inlineStr">
        <is>
          <t>General and administrative costs:</t>
        </is>
      </c>
      <c r="B5" s="3" t="inlineStr">
        <is>
          <t xml:space="preserve"> </t>
        </is>
      </c>
      <c r="C5" s="3" t="inlineStr">
        <is>
          <t xml:space="preserve"> </t>
        </is>
      </c>
      <c r="D5" s="3" t="inlineStr">
        <is>
          <t xml:space="preserve"> </t>
        </is>
      </c>
      <c r="E5" s="3" t="inlineStr">
        <is>
          <t xml:space="preserve"> </t>
        </is>
      </c>
    </row>
    <row r="6">
      <c r="A6" s="3" t="inlineStr">
        <is>
          <t>Compensation to related parties, including stock-based compensation expense of $106,827 and $112,106 for the three months ended September 30, 2024 and 2023, respectively, and $340,445 and $669,146 for the nine months ended September 30, 2024 and 2023, respectively</t>
        </is>
      </c>
      <c r="B6" s="4" t="n">
        <v>283053</v>
      </c>
      <c r="C6" s="4" t="n">
        <v>356001</v>
      </c>
      <c r="D6" s="4" t="n">
        <v>907069</v>
      </c>
      <c r="E6" s="4" t="n">
        <v>1398042</v>
      </c>
    </row>
    <row r="7">
      <c r="A7" s="3" t="inlineStr">
        <is>
          <t>Patent and licensing legal and filing fees and costs</t>
        </is>
      </c>
      <c r="B7" s="4" t="n">
        <v>45416</v>
      </c>
      <c r="C7" s="4" t="n">
        <v>178012</v>
      </c>
      <c r="D7" s="4" t="n">
        <v>192239</v>
      </c>
      <c r="E7" s="4" t="n">
        <v>835362</v>
      </c>
    </row>
    <row r="8">
      <c r="A8" s="3" t="inlineStr">
        <is>
          <t>Other costs and expenses</t>
        </is>
      </c>
      <c r="B8" s="4" t="n">
        <v>293158</v>
      </c>
      <c r="C8" s="4" t="n">
        <v>357681</v>
      </c>
      <c r="D8" s="4" t="n">
        <v>1168582</v>
      </c>
      <c r="E8" s="4" t="n">
        <v>1081893</v>
      </c>
    </row>
    <row r="9">
      <c r="A9" s="3" t="inlineStr">
        <is>
          <t>Research and development costs, including $76,278 and $51,568 for the three months ended September 30, 2024 and 2023, respectively, and $210,362 and $156,950 for the nine months ended September 30, 2024 and 2023, respectively, to a related party</t>
        </is>
      </c>
      <c r="B9" s="4" t="n">
        <v>361630</v>
      </c>
      <c r="C9" s="4" t="n">
        <v>132487</v>
      </c>
      <c r="D9" s="4" t="n">
        <v>691402</v>
      </c>
      <c r="E9" s="4" t="n">
        <v>749029</v>
      </c>
    </row>
    <row r="10">
      <c r="A10" s="3" t="inlineStr">
        <is>
          <t>Total costs and expenses</t>
        </is>
      </c>
      <c r="B10" s="4" t="n">
        <v>983257</v>
      </c>
      <c r="C10" s="4" t="n">
        <v>1024181</v>
      </c>
      <c r="D10" s="4" t="n">
        <v>2959292</v>
      </c>
      <c r="E10" s="4" t="n">
        <v>4064326</v>
      </c>
    </row>
    <row r="11">
      <c r="A11" s="3" t="inlineStr">
        <is>
          <t>Loss from operations</t>
        </is>
      </c>
      <c r="B11" s="4" t="n">
        <v>-983257</v>
      </c>
      <c r="C11" s="4" t="n">
        <v>-1024181</v>
      </c>
      <c r="D11" s="4" t="n">
        <v>-2959292</v>
      </c>
      <c r="E11" s="4" t="n">
        <v>-4064326</v>
      </c>
    </row>
    <row r="12">
      <c r="A12" s="3" t="inlineStr">
        <is>
          <t>Interest income</t>
        </is>
      </c>
      <c r="B12" s="4" t="n">
        <v>1437</v>
      </c>
      <c r="C12" s="4" t="n">
        <v>5809</v>
      </c>
      <c r="D12" s="4" t="n">
        <v>6529</v>
      </c>
      <c r="E12" s="4" t="n">
        <v>13538</v>
      </c>
    </row>
    <row r="13">
      <c r="A13" s="3" t="inlineStr">
        <is>
          <t>Interest expense</t>
        </is>
      </c>
      <c r="B13" s="4" t="n">
        <v>-1049</v>
      </c>
      <c r="C13" s="4" t="n">
        <v>-279</v>
      </c>
      <c r="D13" s="4" t="n">
        <v>-12389</v>
      </c>
      <c r="E13" s="4" t="n">
        <v>-6088</v>
      </c>
    </row>
    <row r="14">
      <c r="A14" s="3" t="inlineStr">
        <is>
          <t>Foreign currency gain (loss)</t>
        </is>
      </c>
      <c r="B14" s="4" t="n">
        <v>-3161</v>
      </c>
      <c r="C14" s="4" t="n">
        <v>-109</v>
      </c>
      <c r="D14" s="4" t="n">
        <v>-3119</v>
      </c>
      <c r="E14" s="4" t="n">
        <v>2102</v>
      </c>
    </row>
    <row r="15">
      <c r="A15" s="3" t="inlineStr">
        <is>
          <t>Net loss</t>
        </is>
      </c>
      <c r="B15" s="6" t="n">
        <v>-986030</v>
      </c>
      <c r="C15" s="6" t="n">
        <v>-1018760</v>
      </c>
      <c r="D15" s="6" t="n">
        <v>-2968271</v>
      </c>
      <c r="E15" s="6" t="n">
        <v>-4054774</v>
      </c>
    </row>
    <row r="16">
      <c r="A16" s="3" t="inlineStr">
        <is>
          <t>Net loss per common share basic</t>
        </is>
      </c>
      <c r="B16" s="8" t="n">
        <v>-0.44</v>
      </c>
      <c r="C16" s="8" t="n">
        <v>-0.49</v>
      </c>
      <c r="D16" s="8" t="n">
        <v>-1.32</v>
      </c>
      <c r="E16" s="8" t="n">
        <v>-2.25</v>
      </c>
    </row>
    <row r="17">
      <c r="A17" s="3" t="inlineStr">
        <is>
          <t>Net loss per common share diluted</t>
        </is>
      </c>
      <c r="B17" s="8" t="n">
        <v>-0.44</v>
      </c>
      <c r="C17" s="8" t="n">
        <v>-0.49</v>
      </c>
      <c r="D17" s="8" t="n">
        <v>-1.32</v>
      </c>
      <c r="E17" s="8" t="n">
        <v>-2.25</v>
      </c>
    </row>
    <row r="18">
      <c r="A18" s="3" t="inlineStr">
        <is>
          <t>Weighted average common shares outstanding basic</t>
        </is>
      </c>
      <c r="B18" s="4" t="n">
        <v>2249290</v>
      </c>
      <c r="C18" s="4" t="n">
        <v>2074938</v>
      </c>
      <c r="D18" s="4" t="n">
        <v>2249290</v>
      </c>
      <c r="E18" s="4" t="n">
        <v>1803466</v>
      </c>
    </row>
    <row r="19">
      <c r="A19" s="3" t="inlineStr">
        <is>
          <t>Weighted average common shares outstanding diluted</t>
        </is>
      </c>
      <c r="B19" s="4" t="n">
        <v>2249290</v>
      </c>
      <c r="C19" s="4" t="n">
        <v>2074938</v>
      </c>
      <c r="D19" s="4" t="n">
        <v>2249290</v>
      </c>
      <c r="E19" s="4" t="n">
        <v>1803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tractual Clinical Trials (Details)</t>
        </is>
      </c>
      <c r="B1" s="2" t="inlineStr">
        <is>
          <t>9 Months Ended</t>
        </is>
      </c>
    </row>
    <row r="2">
      <c r="B2" s="2" t="inlineStr">
        <is>
          <t>Sep. 30, 2024 USD ($) Integer</t>
        </is>
      </c>
    </row>
    <row r="3">
      <c r="A3" s="5" t="inlineStr">
        <is>
          <t>Other Commitments [Line Items]</t>
        </is>
      </c>
      <c r="B3" s="3" t="inlineStr">
        <is>
          <t xml:space="preserve"> </t>
        </is>
      </c>
    </row>
    <row r="4">
      <c r="A4" s="3" t="inlineStr">
        <is>
          <t>Remaining financial contractual commitment | $</t>
        </is>
      </c>
      <c r="B4" s="6" t="n">
        <v>3616000</v>
      </c>
    </row>
    <row r="5">
      <c r="A5" s="3" t="inlineStr">
        <is>
          <t>Phase 1b [Member]</t>
        </is>
      </c>
      <c r="B5" s="3" t="inlineStr">
        <is>
          <t xml:space="preserve"> </t>
        </is>
      </c>
    </row>
    <row r="6">
      <c r="A6" s="5" t="inlineStr">
        <is>
          <t>Other Commitments [Line Items]</t>
        </is>
      </c>
      <c r="B6" s="3" t="inlineStr">
        <is>
          <t xml:space="preserve"> </t>
        </is>
      </c>
    </row>
    <row r="7">
      <c r="A7" s="3" t="inlineStr">
        <is>
          <t>Clinical trial, description</t>
        </is>
      </c>
      <c r="B7" s="3" t="inlineStr">
        <is>
          <t>LB-100 combined with atezolizumab in microsatellite stable metastatic colon cancer</t>
        </is>
      </c>
    </row>
    <row r="8">
      <c r="A8" s="3" t="inlineStr">
        <is>
          <t>Estimated Start Date</t>
        </is>
      </c>
      <c r="B8" s="3" t="inlineStr">
        <is>
          <t>August 2024</t>
        </is>
      </c>
    </row>
    <row r="9">
      <c r="A9" s="3" t="inlineStr">
        <is>
          <t>Estimated End Date</t>
        </is>
      </c>
      <c r="B9" s="3" t="inlineStr">
        <is>
          <t>December 2026</t>
        </is>
      </c>
    </row>
    <row r="10">
      <c r="A10" s="3" t="inlineStr">
        <is>
          <t>Number of Patients in Trial | Integer</t>
        </is>
      </c>
      <c r="B10" s="4" t="n">
        <v>37</v>
      </c>
    </row>
    <row r="11">
      <c r="A11" s="3" t="inlineStr">
        <is>
          <t>Expected Date</t>
        </is>
      </c>
      <c r="B11" s="3" t="inlineStr">
        <is>
          <t>June 2026</t>
        </is>
      </c>
    </row>
    <row r="12">
      <c r="A12" s="3" t="inlineStr">
        <is>
          <t>Remaining financial contractual commitment | $</t>
        </is>
      </c>
      <c r="B12" s="3" t="inlineStr">
        <is>
          <t xml:space="preserve"> </t>
        </is>
      </c>
      <c r="C12" s="3" t="inlineStr">
        <is>
          <t>[1]</t>
        </is>
      </c>
    </row>
    <row r="13">
      <c r="A13" s="3" t="inlineStr">
        <is>
          <t>Phase 1b Two [Member]</t>
        </is>
      </c>
      <c r="B13" s="3" t="inlineStr">
        <is>
          <t xml:space="preserve"> </t>
        </is>
      </c>
    </row>
    <row r="14">
      <c r="A14" s="5" t="inlineStr">
        <is>
          <t>Other Commitments [Line Items]</t>
        </is>
      </c>
      <c r="B14" s="3" t="inlineStr">
        <is>
          <t xml:space="preserve"> </t>
        </is>
      </c>
    </row>
    <row r="15">
      <c r="A15" s="3" t="inlineStr">
        <is>
          <t>Clinical trial, description</t>
        </is>
      </c>
      <c r="B15" s="3" t="inlineStr">
        <is>
          <t>LB-100 combined with doxorubicin in advanced soft tissue sarcoma</t>
        </is>
      </c>
    </row>
    <row r="16">
      <c r="A16" s="3" t="inlineStr">
        <is>
          <t>Estimated Start Date</t>
        </is>
      </c>
      <c r="B16" s="3" t="inlineStr">
        <is>
          <t>June 2023</t>
        </is>
      </c>
    </row>
    <row r="17">
      <c r="A17" s="3" t="inlineStr">
        <is>
          <t>Estimated End Date</t>
        </is>
      </c>
      <c r="B17" s="3" t="inlineStr">
        <is>
          <t>Recruitment completed September 2024</t>
        </is>
      </c>
    </row>
    <row r="18">
      <c r="A18" s="3" t="inlineStr">
        <is>
          <t>Expected Date</t>
        </is>
      </c>
      <c r="B18" s="3" t="inlineStr">
        <is>
          <t>March 2025</t>
        </is>
      </c>
    </row>
    <row r="19">
      <c r="A19" s="3" t="inlineStr">
        <is>
          <t>Remaining financial contractual commitment | $</t>
        </is>
      </c>
      <c r="B19" s="6" t="n">
        <v>284000</v>
      </c>
    </row>
    <row r="20">
      <c r="A20" s="3" t="inlineStr">
        <is>
          <t>Phase 1b Two [Member] | Minimum [Member]</t>
        </is>
      </c>
      <c r="B20" s="3" t="inlineStr">
        <is>
          <t xml:space="preserve"> </t>
        </is>
      </c>
    </row>
    <row r="21">
      <c r="A21" s="5" t="inlineStr">
        <is>
          <t>Other Commitments [Line Items]</t>
        </is>
      </c>
      <c r="B21" s="3" t="inlineStr">
        <is>
          <t xml:space="preserve"> </t>
        </is>
      </c>
    </row>
    <row r="22">
      <c r="A22" s="3" t="inlineStr">
        <is>
          <t>Number of Patients in Trial | Integer</t>
        </is>
      </c>
      <c r="B22" s="4" t="n">
        <v>9</v>
      </c>
    </row>
    <row r="23">
      <c r="A23" s="3" t="inlineStr">
        <is>
          <t>Phase 1b Two [Member] | Maximum [Member]</t>
        </is>
      </c>
      <c r="B23" s="3" t="inlineStr">
        <is>
          <t xml:space="preserve"> </t>
        </is>
      </c>
    </row>
    <row r="24">
      <c r="A24" s="5" t="inlineStr">
        <is>
          <t>Other Commitments [Line Items]</t>
        </is>
      </c>
      <c r="B24" s="3" t="inlineStr">
        <is>
          <t xml:space="preserve"> </t>
        </is>
      </c>
    </row>
    <row r="25">
      <c r="A25" s="3" t="inlineStr">
        <is>
          <t>Number of Patients in Trial | Integer</t>
        </is>
      </c>
      <c r="B25" s="4" t="n">
        <v>18</v>
      </c>
    </row>
    <row r="26">
      <c r="A26" s="3" t="inlineStr">
        <is>
          <t>Randomized Phase 2 [Member]</t>
        </is>
      </c>
      <c r="B26" s="3" t="inlineStr">
        <is>
          <t xml:space="preserve"> </t>
        </is>
      </c>
    </row>
    <row r="27">
      <c r="A27" s="5" t="inlineStr">
        <is>
          <t>Other Commitments [Line Items]</t>
        </is>
      </c>
      <c r="B27" s="3" t="inlineStr">
        <is>
          <t xml:space="preserve"> </t>
        </is>
      </c>
    </row>
    <row r="28">
      <c r="A28" s="3" t="inlineStr">
        <is>
          <t>Clinical trial, description</t>
        </is>
      </c>
      <c r="B28" s="3" t="inlineStr">
        <is>
          <t>Doxorubicin with or without LB-100 in advanced soft tissue sarcoma (Randomized</t>
        </is>
      </c>
    </row>
    <row r="29">
      <c r="A29" s="3" t="inlineStr">
        <is>
          <t>Number of Patients in Trial | Integer</t>
        </is>
      </c>
      <c r="B29" s="4" t="n">
        <v>150</v>
      </c>
    </row>
    <row r="30">
      <c r="A30" s="3" t="inlineStr">
        <is>
          <t>Expected Date</t>
        </is>
      </c>
      <c r="B30" s="3" t="inlineStr">
        <is>
          <t>December 2026</t>
        </is>
      </c>
    </row>
    <row r="31">
      <c r="A31" s="3" t="inlineStr">
        <is>
          <t>Remaining financial contractual commitment | $</t>
        </is>
      </c>
      <c r="B31" s="6" t="n">
        <v>3332000</v>
      </c>
    </row>
    <row r="32">
      <c r="A32" s="3" t="inlineStr">
        <is>
          <t>Clinical Trial Phase MD 1b 2 [Member]</t>
        </is>
      </c>
      <c r="B32" s="3" t="inlineStr">
        <is>
          <t xml:space="preserve"> </t>
        </is>
      </c>
    </row>
    <row r="33">
      <c r="A33" s="5" t="inlineStr">
        <is>
          <t>Other Commitments [Line Items]</t>
        </is>
      </c>
      <c r="B33" s="3" t="inlineStr">
        <is>
          <t xml:space="preserve"> </t>
        </is>
      </c>
    </row>
    <row r="34">
      <c r="A34" s="3" t="inlineStr">
        <is>
          <t>Clinical trial, description</t>
        </is>
      </c>
      <c r="B34" s="3" t="inlineStr">
        <is>
          <t>LB-100 combined with dostarlimab in ovarian clear cell carcinoma</t>
        </is>
      </c>
    </row>
    <row r="35">
      <c r="A35" s="3" t="inlineStr">
        <is>
          <t>Estimated Start Date</t>
        </is>
      </c>
      <c r="B35" s="3" t="inlineStr">
        <is>
          <t>January 2024</t>
        </is>
      </c>
    </row>
    <row r="36">
      <c r="A36" s="3" t="inlineStr">
        <is>
          <t>Estimated End Date</t>
        </is>
      </c>
      <c r="B36" s="3" t="inlineStr">
        <is>
          <t>December 2027</t>
        </is>
      </c>
    </row>
    <row r="37">
      <c r="A37" s="3" t="inlineStr">
        <is>
          <t>Number of Patients in Trial | Integer</t>
        </is>
      </c>
      <c r="B37" s="4" t="n">
        <v>21</v>
      </c>
    </row>
    <row r="38">
      <c r="A38" s="3" t="inlineStr">
        <is>
          <t>Expected Date</t>
        </is>
      </c>
      <c r="B38" s="3" t="inlineStr">
        <is>
          <t>December 2026</t>
        </is>
      </c>
    </row>
    <row r="39">
      <c r="A39" s="3" t="inlineStr">
        <is>
          <t>Remaining financial contractual commitment | $</t>
        </is>
      </c>
      <c r="B39" s="3" t="inlineStr">
        <is>
          <t xml:space="preserve"> </t>
        </is>
      </c>
      <c r="C39" s="3" t="inlineStr">
        <is>
          <t>[1]</t>
        </is>
      </c>
    </row>
    <row r="40"/>
    <row r="41">
      <c r="A41" s="3" t="inlineStr">
        <is>
          <t>[1]The
    Company has no financial contractual commitment associated with this clinical trial at September 30, 2024.</t>
        </is>
      </c>
    </row>
  </sheetData>
  <mergeCells count="5">
    <mergeCell ref="A1:A2"/>
    <mergeCell ref="B1:C1"/>
    <mergeCell ref="B2:C2"/>
    <mergeCell ref="A40:C40"/>
    <mergeCell ref="A41:C4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Details Narrative)</t>
        </is>
      </c>
      <c r="I1" s="2" t="inlineStr">
        <is>
          <t>1 Months Ended</t>
        </is>
      </c>
      <c r="J1" s="2" t="inlineStr">
        <is>
          <t>3 Months Ended</t>
        </is>
      </c>
      <c r="L1" s="2" t="inlineStr">
        <is>
          <t>9 Months Ended</t>
        </is>
      </c>
    </row>
    <row r="2">
      <c r="B2" s="2" t="inlineStr">
        <is>
          <t>Jul. 08, 2024 USD ($)</t>
        </is>
      </c>
      <c r="C2" s="2" t="inlineStr">
        <is>
          <t>Feb. 23, 2024 USD ($)</t>
        </is>
      </c>
      <c r="D2" s="2" t="inlineStr">
        <is>
          <t>Aug. 27, 2023 USD ($)</t>
        </is>
      </c>
      <c r="E2" s="2" t="inlineStr">
        <is>
          <t>Jun. 22, 2023 USD ($)</t>
        </is>
      </c>
      <c r="F2" s="2" t="inlineStr">
        <is>
          <t>Feb. 05, 2021 USD ($)</t>
        </is>
      </c>
      <c r="G2" s="2" t="inlineStr">
        <is>
          <t>Sep. 14, 2015 USD ($)</t>
        </is>
      </c>
      <c r="H2" s="2" t="inlineStr">
        <is>
          <t>Dec. 24, 2013 USD ($)</t>
        </is>
      </c>
      <c r="I2" s="2" t="inlineStr">
        <is>
          <t>Apr. 30, 2024 USD ($)</t>
        </is>
      </c>
      <c r="J2" s="2" t="inlineStr">
        <is>
          <t>Sep. 30, 2024 USD ($)</t>
        </is>
      </c>
      <c r="K2" s="2" t="inlineStr">
        <is>
          <t>Sep. 30, 2023 USD ($)</t>
        </is>
      </c>
      <c r="L2" s="2" t="inlineStr">
        <is>
          <t>Sep. 30, 2024 USD ($)</t>
        </is>
      </c>
      <c r="M2" s="2" t="inlineStr">
        <is>
          <t>Sep. 30, 2023 USD ($)</t>
        </is>
      </c>
      <c r="N2" s="2" t="inlineStr">
        <is>
          <t>Jan. 31, 2030 USD ($)</t>
        </is>
      </c>
      <c r="O2" s="2" t="inlineStr">
        <is>
          <t>Dec. 31, 2023 USD ($)</t>
        </is>
      </c>
      <c r="P2" s="2" t="inlineStr">
        <is>
          <t>Oct. 03, 2023 EUR (€)</t>
        </is>
      </c>
      <c r="Q2" s="2" t="inlineStr">
        <is>
          <t>Oct. 08, 2021 EUR (€)</t>
        </is>
      </c>
    </row>
    <row r="3">
      <c r="A3" s="5" t="inlineStr">
        <is>
          <t>Other Commi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Total 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6928</v>
      </c>
      <c r="K4" s="3" t="inlineStr">
        <is>
          <t xml:space="preserve"> </t>
        </is>
      </c>
      <c r="L4" s="6" t="n">
        <v>6928</v>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Research and development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361630</v>
      </c>
      <c r="K5" s="6" t="n">
        <v>132487</v>
      </c>
      <c r="L5" s="4" t="n">
        <v>691402</v>
      </c>
      <c r="M5" s="6" t="n">
        <v>749029</v>
      </c>
      <c r="N5" s="3" t="inlineStr">
        <is>
          <t xml:space="preserve"> </t>
        </is>
      </c>
      <c r="O5" s="3" t="inlineStr">
        <is>
          <t xml:space="preserve"> </t>
        </is>
      </c>
      <c r="P5" s="3" t="inlineStr">
        <is>
          <t xml:space="preserve"> </t>
        </is>
      </c>
      <c r="Q5" s="3" t="inlineStr">
        <is>
          <t xml:space="preserve"> </t>
        </is>
      </c>
    </row>
    <row r="6">
      <c r="A6" s="3" t="inlineStr">
        <is>
          <t>Aggregate commitments expec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3616000</v>
      </c>
      <c r="K6" s="3" t="inlineStr">
        <is>
          <t xml:space="preserve"> </t>
        </is>
      </c>
      <c r="L6" s="4" t="n">
        <v>3616000</v>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GEI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5" t="inlineStr">
        <is>
          <t>Other Commitmen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Amount related to milestone pay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684652</v>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NDA Consulting Corp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5" t="inlineStr">
        <is>
          <t>Other Commitmen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Consulting and advisory fe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4000</v>
      </c>
      <c r="I12" s="3" t="inlineStr">
        <is>
          <t xml:space="preserve"> </t>
        </is>
      </c>
      <c r="J12" s="4" t="n">
        <v>4000</v>
      </c>
      <c r="K12" s="4" t="n">
        <v>4000</v>
      </c>
      <c r="L12" s="4" t="n">
        <v>12000</v>
      </c>
      <c r="M12" s="4" t="n">
        <v>12000</v>
      </c>
      <c r="N12" s="3" t="inlineStr">
        <is>
          <t xml:space="preserve"> </t>
        </is>
      </c>
      <c r="O12" s="3" t="inlineStr">
        <is>
          <t xml:space="preserve"> </t>
        </is>
      </c>
      <c r="P12" s="3" t="inlineStr">
        <is>
          <t xml:space="preserve"> </t>
        </is>
      </c>
      <c r="Q12" s="3" t="inlineStr">
        <is>
          <t xml:space="preserve"> </t>
        </is>
      </c>
    </row>
    <row r="13">
      <c r="A13" s="3" t="inlineStr">
        <is>
          <t>Clinical Trial Agreements And Clinical Trial Monitoring Agreem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5" t="inlineStr">
        <is>
          <t>Other Commitmen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Contractual commit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3918000</v>
      </c>
      <c r="K15" s="3" t="inlineStr">
        <is>
          <t xml:space="preserve"> </t>
        </is>
      </c>
      <c r="L15" s="4" t="n">
        <v>3918000</v>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Clinical Trial Agreeme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5" t="inlineStr">
        <is>
          <t>Other Commitm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Contractual commit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3616000</v>
      </c>
      <c r="K18" s="3" t="inlineStr">
        <is>
          <t xml:space="preserve"> </t>
        </is>
      </c>
      <c r="L18" s="4" t="n">
        <v>3616000</v>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Clinical Trial Monitoring Agree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5" t="inlineStr">
        <is>
          <t>Other Commi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Contractual commit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302000</v>
      </c>
      <c r="K21" s="3" t="inlineStr">
        <is>
          <t xml:space="preserve"> </t>
        </is>
      </c>
      <c r="L21" s="4" t="n">
        <v>302000</v>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Aggregate commitments expec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78000</v>
      </c>
      <c r="K22" s="3" t="inlineStr">
        <is>
          <t xml:space="preserve"> </t>
        </is>
      </c>
      <c r="L22" s="4" t="n">
        <v>78000</v>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Clinical Research Support Agreement [Member] | City of Hop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5" t="inlineStr">
        <is>
          <t>Other Commit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Litigation settlement expense</t>
        </is>
      </c>
      <c r="B25" s="6" t="n">
        <v>20700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207004</v>
      </c>
      <c r="K25" s="4" t="n">
        <v>0</v>
      </c>
      <c r="L25" s="4" t="n">
        <v>285019</v>
      </c>
      <c r="M25" s="4" t="n">
        <v>69001</v>
      </c>
      <c r="N25" s="3" t="inlineStr">
        <is>
          <t xml:space="preserve"> </t>
        </is>
      </c>
      <c r="O25" s="3" t="inlineStr">
        <is>
          <t xml:space="preserve"> </t>
        </is>
      </c>
      <c r="P25" s="3" t="inlineStr">
        <is>
          <t xml:space="preserve"> </t>
        </is>
      </c>
      <c r="Q25" s="3" t="inlineStr">
        <is>
          <t xml:space="preserve"> </t>
        </is>
      </c>
    </row>
    <row r="26">
      <c r="A26" s="3" t="inlineStr">
        <is>
          <t>Total cos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732532</v>
      </c>
      <c r="K26" s="3" t="inlineStr">
        <is>
          <t xml:space="preserve"> </t>
        </is>
      </c>
      <c r="L26" s="4" t="n">
        <v>732532</v>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Collaboration Agreement [Member] | GEI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5" t="inlineStr">
        <is>
          <t>Other Commitmen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Inventory cos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6" t="n">
        <v>1144000</v>
      </c>
      <c r="P29" s="3" t="inlineStr">
        <is>
          <t xml:space="preserve"> </t>
        </is>
      </c>
      <c r="Q29" s="3" t="inlineStr">
        <is>
          <t xml:space="preserve"> </t>
        </is>
      </c>
    </row>
    <row r="30">
      <c r="A30" s="3" t="inlineStr">
        <is>
          <t>Research and development cos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0</v>
      </c>
      <c r="K30" s="4" t="n">
        <v>268829</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Aggregate commitments expect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3616000</v>
      </c>
      <c r="K31" s="3" t="inlineStr">
        <is>
          <t xml:space="preserve"> </t>
        </is>
      </c>
      <c r="L31" s="4" t="n">
        <v>3616000</v>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Collaboration Agreement [Member] | GEIS [Member] | Phase 1b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5" t="inlineStr">
        <is>
          <t>Other Commitmen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Aggregate commitments expec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284000</v>
      </c>
      <c r="K34" s="3" t="inlineStr">
        <is>
          <t xml:space="preserve"> </t>
        </is>
      </c>
      <c r="L34" s="4" t="n">
        <v>284000</v>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Collaboration Agreement [Member] | GEIS [Member] | Phase 2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5" t="inlineStr">
        <is>
          <t>Other Commitmen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Aggregate commitments expec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3332000</v>
      </c>
      <c r="K37" s="3" t="inlineStr">
        <is>
          <t xml:space="preserve"> </t>
        </is>
      </c>
      <c r="L37" s="4" t="n">
        <v>3332000</v>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ollaboration Agreement [Member] | Bio Pharma Works LLC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5" t="inlineStr">
        <is>
          <t>Other Commitmen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Consulting and advisory fee</t>
        </is>
      </c>
      <c r="B40" s="3" t="inlineStr">
        <is>
          <t xml:space="preserve"> </t>
        </is>
      </c>
      <c r="C40" s="3" t="inlineStr">
        <is>
          <t xml:space="preserve"> </t>
        </is>
      </c>
      <c r="D40" s="3" t="inlineStr">
        <is>
          <t xml:space="preserve"> </t>
        </is>
      </c>
      <c r="E40" s="3" t="inlineStr">
        <is>
          <t xml:space="preserve"> </t>
        </is>
      </c>
      <c r="F40" s="3" t="inlineStr">
        <is>
          <t xml:space="preserve"> </t>
        </is>
      </c>
      <c r="G40" s="6" t="n">
        <v>1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Reimbursed expens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8000</v>
      </c>
      <c r="K41" s="4" t="n">
        <v>30000</v>
      </c>
      <c r="L41" s="4" t="n">
        <v>35200</v>
      </c>
      <c r="M41" s="4" t="n">
        <v>90000</v>
      </c>
      <c r="N41" s="3" t="inlineStr">
        <is>
          <t xml:space="preserve"> </t>
        </is>
      </c>
      <c r="O41" s="3" t="inlineStr">
        <is>
          <t xml:space="preserve"> </t>
        </is>
      </c>
      <c r="P41" s="3" t="inlineStr">
        <is>
          <t xml:space="preserve"> </t>
        </is>
      </c>
      <c r="Q41" s="3" t="inlineStr">
        <is>
          <t xml:space="preserve"> </t>
        </is>
      </c>
    </row>
    <row r="42">
      <c r="A42" s="3" t="inlineStr">
        <is>
          <t>Clinical Trial Research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5" t="inlineStr">
        <is>
          <t>Other Commitmen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Aggregate commitments expec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147239</v>
      </c>
      <c r="K44" s="3" t="inlineStr">
        <is>
          <t xml:space="preserve"> </t>
        </is>
      </c>
      <c r="L44" s="4" t="n">
        <v>147239</v>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Clinical Trial Research Monitoring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5" t="inlineStr">
        <is>
          <t>Other Commitment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Research and development cos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12610</v>
      </c>
      <c r="K47" s="3" t="inlineStr">
        <is>
          <t xml:space="preserve"> </t>
        </is>
      </c>
      <c r="L47" s="4" t="n">
        <v>20838</v>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Aggregate commitments expec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106380</v>
      </c>
      <c r="K48" s="3" t="inlineStr">
        <is>
          <t xml:space="preserve"> </t>
        </is>
      </c>
      <c r="L48" s="4" t="n">
        <v>106380</v>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Work order agreement cos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95000</v>
      </c>
      <c r="K49" s="3" t="inlineStr">
        <is>
          <t xml:space="preserve"> </t>
        </is>
      </c>
      <c r="L49" s="4" t="n">
        <v>95000</v>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Clinical Trial Research Monitoring [Member] | MD Anderson Cancer Center Clinical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5" t="inlineStr">
        <is>
          <t>Other Commitmen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Aggregate commitments expect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4" t="n">
        <v>20838</v>
      </c>
      <c r="K52" s="3" t="inlineStr">
        <is>
          <t xml:space="preserve"> </t>
        </is>
      </c>
      <c r="L52" s="4" t="n">
        <v>20838</v>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Clinical Trial Research Monitoring [Member] | Theradex Systems, Inc.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5" t="inlineStr">
        <is>
          <t>Other Commitment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Research and development cos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14900</v>
      </c>
      <c r="K55" s="3" t="inlineStr">
        <is>
          <t xml:space="preserve"> </t>
        </is>
      </c>
      <c r="L55" s="4" t="n">
        <v>14900</v>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Work Order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5" t="inlineStr">
        <is>
          <t>Other Commitment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Total cos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4" t="n">
        <v>41070</v>
      </c>
      <c r="K58" s="3" t="inlineStr">
        <is>
          <t xml:space="preserve"> </t>
        </is>
      </c>
      <c r="L58" s="4" t="n">
        <v>41070</v>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Aggregate commitments expect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4" t="n">
        <v>118000</v>
      </c>
      <c r="K59" s="3" t="inlineStr">
        <is>
          <t xml:space="preserve"> </t>
        </is>
      </c>
      <c r="L59" s="4" t="n">
        <v>118000</v>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Work Order Agreement [Member] | City of Hop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5" t="inlineStr">
        <is>
          <t>Other Commitment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Total cos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89284</v>
      </c>
      <c r="K62" s="3" t="inlineStr">
        <is>
          <t xml:space="preserve"> </t>
        </is>
      </c>
      <c r="L62" s="4" t="n">
        <v>89284</v>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Research and development costs</t>
        </is>
      </c>
      <c r="B63" s="3" t="inlineStr">
        <is>
          <t xml:space="preserve"> </t>
        </is>
      </c>
      <c r="C63" s="3" t="inlineStr">
        <is>
          <t xml:space="preserve"> </t>
        </is>
      </c>
      <c r="D63" s="3" t="inlineStr">
        <is>
          <t xml:space="preserve"> </t>
        </is>
      </c>
      <c r="E63" s="3" t="inlineStr">
        <is>
          <t xml:space="preserve"> </t>
        </is>
      </c>
      <c r="F63" s="6" t="n">
        <v>335000</v>
      </c>
      <c r="G63" s="3" t="inlineStr">
        <is>
          <t xml:space="preserve"> </t>
        </is>
      </c>
      <c r="H63" s="3" t="inlineStr">
        <is>
          <t xml:space="preserve"> </t>
        </is>
      </c>
      <c r="I63" s="3" t="inlineStr">
        <is>
          <t xml:space="preserve"> </t>
        </is>
      </c>
      <c r="J63" s="4" t="n">
        <v>1603</v>
      </c>
      <c r="K63" s="4" t="n">
        <v>4500</v>
      </c>
      <c r="L63" s="4" t="n">
        <v>10603</v>
      </c>
      <c r="M63" s="4" t="n">
        <v>15740</v>
      </c>
      <c r="N63" s="3" t="inlineStr">
        <is>
          <t xml:space="preserve"> </t>
        </is>
      </c>
      <c r="O63" s="3" t="inlineStr">
        <is>
          <t xml:space="preserve"> </t>
        </is>
      </c>
      <c r="P63" s="3" t="inlineStr">
        <is>
          <t xml:space="preserve"> </t>
        </is>
      </c>
      <c r="Q63" s="3" t="inlineStr">
        <is>
          <t xml:space="preserve"> </t>
        </is>
      </c>
    </row>
    <row r="64">
      <c r="A64" s="3" t="inlineStr">
        <is>
          <t>Work Order Agreement [Member] | Theradex Systems, Inc.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5" t="inlineStr">
        <is>
          <t>Other Commitment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Total cos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4900</v>
      </c>
      <c r="K66" s="3" t="inlineStr">
        <is>
          <t xml:space="preserve"> </t>
        </is>
      </c>
      <c r="L66" s="4" t="n">
        <v>14900</v>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Research and development cos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13475</v>
      </c>
      <c r="K67" s="4" t="n">
        <v>3750</v>
      </c>
      <c r="L67" s="4" t="n">
        <v>26208</v>
      </c>
      <c r="M67" s="4" t="n">
        <v>10000</v>
      </c>
      <c r="N67" s="3" t="inlineStr">
        <is>
          <t xml:space="preserve"> </t>
        </is>
      </c>
      <c r="O67" s="3" t="inlineStr">
        <is>
          <t xml:space="preserve"> </t>
        </is>
      </c>
      <c r="P67" s="3" t="inlineStr">
        <is>
          <t xml:space="preserve"> </t>
        </is>
      </c>
      <c r="Q67" s="3" t="inlineStr">
        <is>
          <t xml:space="preserve"> </t>
        </is>
      </c>
    </row>
    <row r="68">
      <c r="A68" s="3" t="inlineStr">
        <is>
          <t>Work cost</t>
        </is>
      </c>
      <c r="B68" s="3" t="inlineStr">
        <is>
          <t xml:space="preserve"> </t>
        </is>
      </c>
      <c r="C68" s="3" t="inlineStr">
        <is>
          <t xml:space="preserve"> </t>
        </is>
      </c>
      <c r="D68" s="6" t="n">
        <v>106380</v>
      </c>
      <c r="E68" s="6" t="n">
        <v>1530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Percentage of payment through services</t>
        </is>
      </c>
      <c r="B69" s="3" t="inlineStr">
        <is>
          <t xml:space="preserve"> </t>
        </is>
      </c>
      <c r="C69" s="3" t="inlineStr">
        <is>
          <t xml:space="preserve"> </t>
        </is>
      </c>
      <c r="D69" s="10" t="n">
        <v>0.47</v>
      </c>
      <c r="E69" s="10" t="n">
        <v>0.72</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Percentage of payment through software</t>
        </is>
      </c>
      <c r="B70" s="3" t="inlineStr">
        <is>
          <t xml:space="preserve"> </t>
        </is>
      </c>
      <c r="C70" s="3" t="inlineStr">
        <is>
          <t xml:space="preserve"> </t>
        </is>
      </c>
      <c r="D70" s="10" t="n">
        <v>0.53</v>
      </c>
      <c r="E70" s="10" t="n">
        <v>0.28</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License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5" t="inlineStr">
        <is>
          <t>Other Commitment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Non refundable license issue royalty</t>
        </is>
      </c>
      <c r="B73" s="3" t="inlineStr">
        <is>
          <t xml:space="preserve"> </t>
        </is>
      </c>
      <c r="C73" s="6" t="n">
        <v>50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Dosing of product</t>
        </is>
      </c>
      <c r="B74" s="3" t="inlineStr">
        <is>
          <t xml:space="preserve"> </t>
        </is>
      </c>
      <c r="C74" s="4" t="n">
        <v>1000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Payment for royalties</t>
        </is>
      </c>
      <c r="B75" s="3" t="inlineStr">
        <is>
          <t xml:space="preserve"> </t>
        </is>
      </c>
      <c r="C75" s="6" t="n">
        <v>1225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Royalty percentage</t>
        </is>
      </c>
      <c r="B76" s="3" t="inlineStr">
        <is>
          <t xml:space="preserve"> </t>
        </is>
      </c>
      <c r="C76" s="10" t="n">
        <v>0.05</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License Agreement [Member] | Minimum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5" t="inlineStr">
        <is>
          <t>Other Commitment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3" t="inlineStr">
        <is>
          <t>Non refundable license issue royalty</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6" t="n">
        <v>50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License Agreement [Member] | Due Each January 1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5" t="inlineStr">
        <is>
          <t>Other Commitment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Minimum annual royalty payable</t>
        </is>
      </c>
      <c r="B82" s="3" t="inlineStr">
        <is>
          <t xml:space="preserve"> </t>
        </is>
      </c>
      <c r="C82" s="6" t="n">
        <v>25643</v>
      </c>
      <c r="D82" s="3" t="inlineStr">
        <is>
          <t xml:space="preserve"> </t>
        </is>
      </c>
      <c r="E82" s="3" t="inlineStr">
        <is>
          <t xml:space="preserve"> </t>
        </is>
      </c>
      <c r="F82" s="3" t="inlineStr">
        <is>
          <t xml:space="preserve"> </t>
        </is>
      </c>
      <c r="G82" s="3" t="inlineStr">
        <is>
          <t xml:space="preserve"> </t>
        </is>
      </c>
      <c r="H82" s="3" t="inlineStr">
        <is>
          <t xml:space="preserve"> </t>
        </is>
      </c>
      <c r="I82" s="6" t="n">
        <v>25643</v>
      </c>
      <c r="J82" s="3" t="inlineStr">
        <is>
          <t xml:space="preserve"> </t>
        </is>
      </c>
      <c r="K82" s="3" t="inlineStr">
        <is>
          <t xml:space="preserve"> </t>
        </is>
      </c>
      <c r="L82" s="3" t="inlineStr">
        <is>
          <t xml:space="preserve"> </t>
        </is>
      </c>
      <c r="M82" s="3" t="inlineStr">
        <is>
          <t xml:space="preserve"> </t>
        </is>
      </c>
      <c r="N82" s="6" t="n">
        <v>30000</v>
      </c>
      <c r="O82" s="3" t="inlineStr">
        <is>
          <t xml:space="preserve"> </t>
        </is>
      </c>
      <c r="P82" s="3" t="inlineStr">
        <is>
          <t xml:space="preserve"> </t>
        </is>
      </c>
      <c r="Q82" s="3" t="inlineStr">
        <is>
          <t xml:space="preserve"> </t>
        </is>
      </c>
    </row>
    <row r="83">
      <c r="A83" s="3" t="inlineStr">
        <is>
          <t>Licensing Agreement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5" t="inlineStr">
        <is>
          <t>Other Commitment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3" t="inlineStr">
        <is>
          <t>Research and development cos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4" t="n">
        <v>68106</v>
      </c>
      <c r="M85" s="3" t="inlineStr">
        <is>
          <t xml:space="preserve"> </t>
        </is>
      </c>
      <c r="N85" s="3" t="inlineStr">
        <is>
          <t xml:space="preserve"> </t>
        </is>
      </c>
      <c r="O85" s="3" t="inlineStr">
        <is>
          <t xml:space="preserve"> </t>
        </is>
      </c>
      <c r="P85" s="3" t="inlineStr">
        <is>
          <t xml:space="preserve"> </t>
        </is>
      </c>
      <c r="Q85" s="3" t="inlineStr">
        <is>
          <t xml:space="preserve"> </t>
        </is>
      </c>
    </row>
    <row r="86">
      <c r="A86" s="3" t="inlineStr">
        <is>
          <t>Aggregate commitments expect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4" t="n">
        <v>1795000</v>
      </c>
      <c r="K86" s="3" t="inlineStr">
        <is>
          <t xml:space="preserve"> </t>
        </is>
      </c>
      <c r="L86" s="4" t="n">
        <v>1795000</v>
      </c>
      <c r="M86" s="3" t="inlineStr">
        <is>
          <t xml:space="preserve"> </t>
        </is>
      </c>
      <c r="N86" s="3" t="inlineStr">
        <is>
          <t xml:space="preserve"> </t>
        </is>
      </c>
      <c r="O86" s="3" t="inlineStr">
        <is>
          <t xml:space="preserve"> </t>
        </is>
      </c>
      <c r="P86" s="3" t="inlineStr">
        <is>
          <t xml:space="preserve"> </t>
        </is>
      </c>
      <c r="Q86" s="3" t="inlineStr">
        <is>
          <t xml:space="preserve"> </t>
        </is>
      </c>
    </row>
    <row r="87">
      <c r="A87" s="3" t="inlineStr">
        <is>
          <t>Research and development process cos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4" t="n">
        <v>7537</v>
      </c>
      <c r="K87" s="3" t="inlineStr">
        <is>
          <t xml:space="preserve"> </t>
        </is>
      </c>
      <c r="L87" s="4" t="n">
        <v>68106</v>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Stock based compensatio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4" t="n">
        <v>21507</v>
      </c>
      <c r="L88" s="3" t="inlineStr">
        <is>
          <t xml:space="preserve"> </t>
        </is>
      </c>
      <c r="M88" s="4" t="n">
        <v>9109</v>
      </c>
      <c r="N88" s="3" t="inlineStr">
        <is>
          <t xml:space="preserve"> </t>
        </is>
      </c>
      <c r="O88" s="3" t="inlineStr">
        <is>
          <t xml:space="preserve"> </t>
        </is>
      </c>
      <c r="P88" s="3" t="inlineStr">
        <is>
          <t xml:space="preserve"> </t>
        </is>
      </c>
      <c r="Q88" s="3" t="inlineStr">
        <is>
          <t xml:space="preserve"> </t>
        </is>
      </c>
    </row>
    <row r="89">
      <c r="A89" s="3" t="inlineStr">
        <is>
          <t>Development Collaboration Agreement [Member] | Netherlands Cancer Institute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5" t="inlineStr">
        <is>
          <t>Other Commitment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3" t="inlineStr">
        <is>
          <t>Research and development cos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4" t="n">
        <v>695918</v>
      </c>
      <c r="M91" s="3" t="inlineStr">
        <is>
          <t xml:space="preserve"> </t>
        </is>
      </c>
      <c r="N91" s="3" t="inlineStr">
        <is>
          <t xml:space="preserve"> </t>
        </is>
      </c>
      <c r="O91" s="3" t="inlineStr">
        <is>
          <t xml:space="preserve"> </t>
        </is>
      </c>
      <c r="P91" s="3" t="inlineStr">
        <is>
          <t xml:space="preserve"> </t>
        </is>
      </c>
      <c r="Q91" s="3" t="inlineStr">
        <is>
          <t xml:space="preserve"> </t>
        </is>
      </c>
    </row>
    <row r="92">
      <c r="A92" s="3" t="inlineStr">
        <is>
          <t>Aggregate commitments expect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4" t="n">
        <v>279000</v>
      </c>
      <c r="K92" s="3" t="inlineStr">
        <is>
          <t xml:space="preserve"> </t>
        </is>
      </c>
      <c r="L92" s="4" t="n">
        <v>279000</v>
      </c>
      <c r="M92" s="3" t="inlineStr">
        <is>
          <t xml:space="preserve"> </t>
        </is>
      </c>
      <c r="N92" s="3" t="inlineStr">
        <is>
          <t xml:space="preserve"> </t>
        </is>
      </c>
      <c r="O92" s="3" t="inlineStr">
        <is>
          <t xml:space="preserve"> </t>
        </is>
      </c>
      <c r="P92" s="15" t="n">
        <v>500000</v>
      </c>
      <c r="Q92" s="15" t="n">
        <v>391000</v>
      </c>
    </row>
    <row r="93">
      <c r="A93" s="3" t="inlineStr">
        <is>
          <t>Advance amount related to milestone payme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4" t="n">
        <v>76278</v>
      </c>
      <c r="K93" s="4" t="n">
        <v>51568</v>
      </c>
      <c r="L93" s="4" t="n">
        <v>210362</v>
      </c>
      <c r="M93" s="4" t="n">
        <v>156950</v>
      </c>
      <c r="N93" s="3" t="inlineStr">
        <is>
          <t xml:space="preserve"> </t>
        </is>
      </c>
      <c r="O93" s="3" t="inlineStr">
        <is>
          <t xml:space="preserve"> </t>
        </is>
      </c>
      <c r="P93" s="3" t="inlineStr">
        <is>
          <t xml:space="preserve"> </t>
        </is>
      </c>
      <c r="Q93" s="3" t="inlineStr">
        <is>
          <t xml:space="preserve"> </t>
        </is>
      </c>
    </row>
    <row r="94">
      <c r="A94" s="3" t="inlineStr">
        <is>
          <t>MRI Global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row>
    <row r="95">
      <c r="A95" s="5" t="inlineStr">
        <is>
          <t>Other Commitment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3" t="inlineStr">
        <is>
          <t>Research and development cost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4" t="n">
        <v>334147</v>
      </c>
      <c r="M96" s="3" t="inlineStr">
        <is>
          <t xml:space="preserve"> </t>
        </is>
      </c>
      <c r="N96" s="3" t="inlineStr">
        <is>
          <t xml:space="preserve"> </t>
        </is>
      </c>
      <c r="O96" s="3" t="inlineStr">
        <is>
          <t xml:space="preserve"> </t>
        </is>
      </c>
      <c r="P96" s="3" t="inlineStr">
        <is>
          <t xml:space="preserve"> </t>
        </is>
      </c>
      <c r="Q96" s="3" t="inlineStr">
        <is>
          <t xml:space="preserve"> </t>
        </is>
      </c>
    </row>
    <row r="97">
      <c r="A97" s="3" t="inlineStr">
        <is>
          <t>Aggregate commitments expecte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124000</v>
      </c>
      <c r="K97" s="3" t="inlineStr">
        <is>
          <t xml:space="preserve"> </t>
        </is>
      </c>
      <c r="L97" s="4" t="n">
        <v>124000</v>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Advance amount related to milestone payme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6" t="n">
        <v>9062</v>
      </c>
      <c r="K98" s="6" t="n">
        <v>21045</v>
      </c>
      <c r="L98" s="6" t="n">
        <v>18932</v>
      </c>
      <c r="M98" s="6" t="n">
        <v>30628</v>
      </c>
      <c r="N98" s="3" t="inlineStr">
        <is>
          <t xml:space="preserve"> </t>
        </is>
      </c>
      <c r="O98" s="3" t="inlineStr">
        <is>
          <t xml:space="preserve"> </t>
        </is>
      </c>
      <c r="P98" s="3" t="inlineStr">
        <is>
          <t xml:space="preserve"> </t>
        </is>
      </c>
      <c r="Q98" s="3" t="inlineStr">
        <is>
          <t xml:space="preserve"> </t>
        </is>
      </c>
    </row>
  </sheetData>
  <mergeCells count="3">
    <mergeCell ref="A1:A2"/>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Allocated share based compensation expense</t>
        </is>
      </c>
      <c r="B4" s="6" t="n">
        <v>106827</v>
      </c>
      <c r="C4" s="6" t="n">
        <v>112106</v>
      </c>
      <c r="D4" s="6" t="n">
        <v>340445</v>
      </c>
      <c r="E4" s="6" t="n">
        <v>669146</v>
      </c>
    </row>
    <row r="5">
      <c r="A5" s="3" t="inlineStr">
        <is>
          <t>Research and development costs</t>
        </is>
      </c>
      <c r="B5" s="4" t="n">
        <v>361630</v>
      </c>
      <c r="C5" s="4" t="n">
        <v>132487</v>
      </c>
      <c r="D5" s="4" t="n">
        <v>691402</v>
      </c>
      <c r="E5" s="4" t="n">
        <v>749029</v>
      </c>
    </row>
    <row r="6">
      <c r="A6" s="3" t="inlineStr">
        <is>
          <t>Related Party [Member]</t>
        </is>
      </c>
      <c r="B6" s="3" t="inlineStr">
        <is>
          <t xml:space="preserve"> </t>
        </is>
      </c>
      <c r="C6" s="3" t="inlineStr">
        <is>
          <t xml:space="preserve"> </t>
        </is>
      </c>
      <c r="D6" s="3" t="inlineStr">
        <is>
          <t xml:space="preserve"> </t>
        </is>
      </c>
      <c r="E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row>
    <row r="8">
      <c r="A8" s="3" t="inlineStr">
        <is>
          <t>Allocated share based compensation expense</t>
        </is>
      </c>
      <c r="B8" s="4" t="n">
        <v>106827</v>
      </c>
      <c r="C8" s="4" t="n">
        <v>112106</v>
      </c>
      <c r="D8" s="4" t="n">
        <v>340445</v>
      </c>
      <c r="E8" s="4" t="n">
        <v>669146</v>
      </c>
    </row>
    <row r="9">
      <c r="A9" s="3" t="inlineStr">
        <is>
          <t>Research and development costs</t>
        </is>
      </c>
      <c r="B9" s="6" t="n">
        <v>76278</v>
      </c>
      <c r="C9" s="6" t="n">
        <v>51568</v>
      </c>
      <c r="D9" s="6" t="n">
        <v>210362</v>
      </c>
      <c r="E9" s="6" t="n">
        <v>1569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 Series A Convertible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6" t="n">
        <v>3500000</v>
      </c>
      <c r="C2" s="6" t="n">
        <v>166</v>
      </c>
      <c r="D2" s="6" t="n">
        <v>45059760</v>
      </c>
      <c r="E2" s="6" t="n">
        <v>-43394699</v>
      </c>
      <c r="F2" s="6" t="n">
        <v>5165227</v>
      </c>
    </row>
    <row r="3">
      <c r="A3" s="3" t="inlineStr">
        <is>
          <t>Balance, shares at Dec. 31, 2022</t>
        </is>
      </c>
      <c r="B3" s="4" t="n">
        <v>350000</v>
      </c>
      <c r="C3" s="4" t="n">
        <v>1664706</v>
      </c>
      <c r="D3" s="3" t="inlineStr">
        <is>
          <t xml:space="preserve"> </t>
        </is>
      </c>
      <c r="E3" s="3" t="inlineStr">
        <is>
          <t xml:space="preserve"> </t>
        </is>
      </c>
      <c r="F3" s="3" t="inlineStr">
        <is>
          <t xml:space="preserve"> </t>
        </is>
      </c>
    </row>
    <row r="4">
      <c r="A4" s="3" t="inlineStr">
        <is>
          <t>Stock-based compensation expense</t>
        </is>
      </c>
      <c r="B4" s="3" t="inlineStr">
        <is>
          <t xml:space="preserve"> </t>
        </is>
      </c>
      <c r="C4" s="3" t="inlineStr">
        <is>
          <t xml:space="preserve"> </t>
        </is>
      </c>
      <c r="D4" s="4" t="n">
        <v>669146</v>
      </c>
      <c r="E4" s="3" t="inlineStr">
        <is>
          <t xml:space="preserve"> </t>
        </is>
      </c>
      <c r="F4" s="4" t="n">
        <v>669146</v>
      </c>
    </row>
    <row r="5">
      <c r="A5" s="3" t="inlineStr">
        <is>
          <t>Net loss</t>
        </is>
      </c>
      <c r="B5" s="3" t="inlineStr">
        <is>
          <t xml:space="preserve"> </t>
        </is>
      </c>
      <c r="C5" s="3" t="inlineStr">
        <is>
          <t xml:space="preserve"> </t>
        </is>
      </c>
      <c r="D5" s="3" t="inlineStr">
        <is>
          <t xml:space="preserve"> </t>
        </is>
      </c>
      <c r="E5" s="4" t="n">
        <v>-4054774</v>
      </c>
      <c r="F5" s="4" t="n">
        <v>-4054774</v>
      </c>
    </row>
    <row r="6">
      <c r="A6" s="3" t="inlineStr">
        <is>
          <t>Proceeds from sale of securities in registered direct offering, net of offering costs</t>
        </is>
      </c>
      <c r="B6" s="3" t="inlineStr">
        <is>
          <t xml:space="preserve"> </t>
        </is>
      </c>
      <c r="C6" s="6" t="n">
        <v>18</v>
      </c>
      <c r="D6" s="4" t="n">
        <v>3137021</v>
      </c>
      <c r="E6" s="3" t="inlineStr">
        <is>
          <t xml:space="preserve"> </t>
        </is>
      </c>
      <c r="F6" s="4" t="n">
        <v>3137039</v>
      </c>
    </row>
    <row r="7">
      <c r="A7" s="3" t="inlineStr">
        <is>
          <t>Proceeds from sale of securities in registered direct offering, net of offering costs, shares</t>
        </is>
      </c>
      <c r="B7" s="3" t="inlineStr">
        <is>
          <t xml:space="preserve"> </t>
        </is>
      </c>
      <c r="C7" s="4" t="n">
        <v>180000</v>
      </c>
      <c r="D7" s="3" t="inlineStr">
        <is>
          <t xml:space="preserve"> </t>
        </is>
      </c>
      <c r="E7" s="3" t="inlineStr">
        <is>
          <t xml:space="preserve"> </t>
        </is>
      </c>
      <c r="F7" s="3" t="inlineStr">
        <is>
          <t xml:space="preserve"> </t>
        </is>
      </c>
    </row>
    <row r="8">
      <c r="A8" s="3" t="inlineStr">
        <is>
          <t>Exercise of pre-funded common stock warrants</t>
        </is>
      </c>
      <c r="B8" s="3" t="inlineStr">
        <is>
          <t xml:space="preserve"> </t>
        </is>
      </c>
      <c r="C8" s="6" t="n">
        <v>41</v>
      </c>
      <c r="D8" s="3" t="inlineStr">
        <is>
          <t xml:space="preserve"> </t>
        </is>
      </c>
      <c r="E8" s="3" t="inlineStr">
        <is>
          <t xml:space="preserve"> </t>
        </is>
      </c>
      <c r="F8" s="4" t="n">
        <v>41</v>
      </c>
    </row>
    <row r="9">
      <c r="A9" s="3" t="inlineStr">
        <is>
          <t>Exercise of pre-funded common stock warrants, shares</t>
        </is>
      </c>
      <c r="B9" s="3" t="inlineStr">
        <is>
          <t xml:space="preserve"> </t>
        </is>
      </c>
      <c r="C9" s="4" t="n">
        <v>403334</v>
      </c>
      <c r="D9" s="3" t="inlineStr">
        <is>
          <t xml:space="preserve"> </t>
        </is>
      </c>
      <c r="E9" s="3" t="inlineStr">
        <is>
          <t xml:space="preserve"> </t>
        </is>
      </c>
      <c r="F9" s="3" t="inlineStr">
        <is>
          <t xml:space="preserve"> </t>
        </is>
      </c>
    </row>
    <row r="10">
      <c r="A10" s="3" t="inlineStr">
        <is>
          <t>Exercise of common stock options</t>
        </is>
      </c>
      <c r="B10" s="3" t="inlineStr">
        <is>
          <t xml:space="preserve"> </t>
        </is>
      </c>
      <c r="C10" s="3" t="inlineStr">
        <is>
          <t xml:space="preserve"> </t>
        </is>
      </c>
      <c r="D10" s="4" t="n">
        <v>6281</v>
      </c>
      <c r="E10" s="3" t="inlineStr">
        <is>
          <t xml:space="preserve"> </t>
        </is>
      </c>
      <c r="F10" s="4" t="n">
        <v>6281</v>
      </c>
    </row>
    <row r="11">
      <c r="A11" s="3" t="inlineStr">
        <is>
          <t>Exercise of common stock options, shares</t>
        </is>
      </c>
      <c r="B11" s="3" t="inlineStr">
        <is>
          <t xml:space="preserve"> </t>
        </is>
      </c>
      <c r="C11" s="4" t="n">
        <v>1250</v>
      </c>
      <c r="D11" s="3" t="inlineStr">
        <is>
          <t xml:space="preserve"> </t>
        </is>
      </c>
      <c r="E11" s="3" t="inlineStr">
        <is>
          <t xml:space="preserve"> </t>
        </is>
      </c>
      <c r="F11" s="3" t="inlineStr">
        <is>
          <t xml:space="preserve"> </t>
        </is>
      </c>
    </row>
    <row r="12">
      <c r="A12" s="3" t="inlineStr">
        <is>
          <t>Balance at Sep. 30, 2023</t>
        </is>
      </c>
      <c r="B12" s="6" t="n">
        <v>3500000</v>
      </c>
      <c r="C12" s="6" t="n">
        <v>225</v>
      </c>
      <c r="D12" s="4" t="n">
        <v>48872208</v>
      </c>
      <c r="E12" s="4" t="n">
        <v>-47449473</v>
      </c>
      <c r="F12" s="4" t="n">
        <v>4922960</v>
      </c>
    </row>
    <row r="13">
      <c r="A13" s="3" t="inlineStr">
        <is>
          <t>Balance, shares at Sep. 30, 2023</t>
        </is>
      </c>
      <c r="B13" s="4" t="n">
        <v>350000</v>
      </c>
      <c r="C13" s="4" t="n">
        <v>2249290</v>
      </c>
      <c r="D13" s="3" t="inlineStr">
        <is>
          <t xml:space="preserve"> </t>
        </is>
      </c>
      <c r="E13" s="3" t="inlineStr">
        <is>
          <t xml:space="preserve"> </t>
        </is>
      </c>
      <c r="F13" s="3" t="inlineStr">
        <is>
          <t xml:space="preserve"> </t>
        </is>
      </c>
    </row>
    <row r="14">
      <c r="A14" s="3" t="inlineStr">
        <is>
          <t>Balance at Jun. 30, 2023</t>
        </is>
      </c>
      <c r="B14" s="6" t="n">
        <v>3500000</v>
      </c>
      <c r="C14" s="6" t="n">
        <v>166</v>
      </c>
      <c r="D14" s="4" t="n">
        <v>45623081</v>
      </c>
      <c r="E14" s="4" t="n">
        <v>-46430713</v>
      </c>
      <c r="F14" s="4" t="n">
        <v>2692534</v>
      </c>
    </row>
    <row r="15">
      <c r="A15" s="3" t="inlineStr">
        <is>
          <t>Balance, shares at Jun. 30, 2023</t>
        </is>
      </c>
      <c r="B15" s="4" t="n">
        <v>350000</v>
      </c>
      <c r="C15" s="4" t="n">
        <v>1665956</v>
      </c>
      <c r="D15" s="3" t="inlineStr">
        <is>
          <t xml:space="preserve"> </t>
        </is>
      </c>
      <c r="E15" s="3" t="inlineStr">
        <is>
          <t xml:space="preserve"> </t>
        </is>
      </c>
      <c r="F15" s="3" t="inlineStr">
        <is>
          <t xml:space="preserve"> </t>
        </is>
      </c>
    </row>
    <row r="16">
      <c r="A16" s="3" t="inlineStr">
        <is>
          <t>Stock-based compensation expense</t>
        </is>
      </c>
      <c r="B16" s="3" t="inlineStr">
        <is>
          <t xml:space="preserve"> </t>
        </is>
      </c>
      <c r="C16" s="3" t="inlineStr">
        <is>
          <t xml:space="preserve"> </t>
        </is>
      </c>
      <c r="D16" s="4" t="n">
        <v>112106</v>
      </c>
      <c r="E16" s="3" t="inlineStr">
        <is>
          <t xml:space="preserve"> </t>
        </is>
      </c>
      <c r="F16" s="4" t="n">
        <v>112106</v>
      </c>
    </row>
    <row r="17">
      <c r="A17" s="3" t="inlineStr">
        <is>
          <t>Net loss</t>
        </is>
      </c>
      <c r="B17" s="3" t="inlineStr">
        <is>
          <t xml:space="preserve"> </t>
        </is>
      </c>
      <c r="C17" s="3" t="inlineStr">
        <is>
          <t xml:space="preserve"> </t>
        </is>
      </c>
      <c r="D17" s="3" t="inlineStr">
        <is>
          <t xml:space="preserve"> </t>
        </is>
      </c>
      <c r="E17" s="4" t="n">
        <v>-1018760</v>
      </c>
      <c r="F17" s="4" t="n">
        <v>-1018760</v>
      </c>
    </row>
    <row r="18">
      <c r="A18" s="3" t="inlineStr">
        <is>
          <t>Proceeds from sale of securities in registered direct offering, net of offering costs</t>
        </is>
      </c>
      <c r="B18" s="3" t="inlineStr">
        <is>
          <t xml:space="preserve"> </t>
        </is>
      </c>
      <c r="C18" s="6" t="n">
        <v>18</v>
      </c>
      <c r="D18" s="4" t="n">
        <v>3137021</v>
      </c>
      <c r="E18" s="3" t="inlineStr">
        <is>
          <t xml:space="preserve"> </t>
        </is>
      </c>
      <c r="F18" s="4" t="n">
        <v>3137039</v>
      </c>
    </row>
    <row r="19">
      <c r="A19" s="3" t="inlineStr">
        <is>
          <t>Proceeds from sale of securities in registered direct offering, net of offering costs, shares</t>
        </is>
      </c>
      <c r="B19" s="3" t="inlineStr">
        <is>
          <t xml:space="preserve"> </t>
        </is>
      </c>
      <c r="C19" s="4" t="n">
        <v>180000</v>
      </c>
      <c r="D19" s="3" t="inlineStr">
        <is>
          <t xml:space="preserve"> </t>
        </is>
      </c>
      <c r="E19" s="3" t="inlineStr">
        <is>
          <t xml:space="preserve"> </t>
        </is>
      </c>
      <c r="F19" s="3" t="inlineStr">
        <is>
          <t xml:space="preserve"> </t>
        </is>
      </c>
    </row>
    <row r="20">
      <c r="A20" s="3" t="inlineStr">
        <is>
          <t>Exercise of pre-funded common stock warrants</t>
        </is>
      </c>
      <c r="B20" s="3" t="inlineStr">
        <is>
          <t xml:space="preserve"> </t>
        </is>
      </c>
      <c r="C20" s="6" t="n">
        <v>41</v>
      </c>
      <c r="D20" s="3" t="inlineStr">
        <is>
          <t xml:space="preserve"> </t>
        </is>
      </c>
      <c r="E20" s="3" t="inlineStr">
        <is>
          <t xml:space="preserve"> </t>
        </is>
      </c>
      <c r="F20" s="4" t="n">
        <v>41</v>
      </c>
    </row>
    <row r="21">
      <c r="A21" s="3" t="inlineStr">
        <is>
          <t>Exercise of pre-funded common stock warrants, shares</t>
        </is>
      </c>
      <c r="B21" s="3" t="inlineStr">
        <is>
          <t xml:space="preserve"> </t>
        </is>
      </c>
      <c r="C21" s="4" t="n">
        <v>403334</v>
      </c>
      <c r="D21" s="3" t="inlineStr">
        <is>
          <t xml:space="preserve"> </t>
        </is>
      </c>
      <c r="E21" s="3" t="inlineStr">
        <is>
          <t xml:space="preserve"> </t>
        </is>
      </c>
      <c r="F21" s="3" t="inlineStr">
        <is>
          <t xml:space="preserve"> </t>
        </is>
      </c>
    </row>
    <row r="22">
      <c r="A22" s="3" t="inlineStr">
        <is>
          <t>Balance at Sep. 30, 2023</t>
        </is>
      </c>
      <c r="B22" s="6" t="n">
        <v>3500000</v>
      </c>
      <c r="C22" s="6" t="n">
        <v>225</v>
      </c>
      <c r="D22" s="4" t="n">
        <v>48872208</v>
      </c>
      <c r="E22" s="4" t="n">
        <v>-47449473</v>
      </c>
      <c r="F22" s="4" t="n">
        <v>4922960</v>
      </c>
    </row>
    <row r="23">
      <c r="A23" s="3" t="inlineStr">
        <is>
          <t>Balance, shares at Sep. 30, 2023</t>
        </is>
      </c>
      <c r="B23" s="4" t="n">
        <v>350000</v>
      </c>
      <c r="C23" s="4" t="n">
        <v>2249290</v>
      </c>
      <c r="D23" s="3" t="inlineStr">
        <is>
          <t xml:space="preserve"> </t>
        </is>
      </c>
      <c r="E23" s="3" t="inlineStr">
        <is>
          <t xml:space="preserve"> </t>
        </is>
      </c>
      <c r="F23" s="3" t="inlineStr">
        <is>
          <t xml:space="preserve"> </t>
        </is>
      </c>
    </row>
    <row r="24">
      <c r="A24" s="3" t="inlineStr">
        <is>
          <t>Balance at Dec. 31, 2023</t>
        </is>
      </c>
      <c r="B24" s="6" t="n">
        <v>3500000</v>
      </c>
      <c r="C24" s="6" t="n">
        <v>225</v>
      </c>
      <c r="D24" s="4" t="n">
        <v>48976265</v>
      </c>
      <c r="E24" s="4" t="n">
        <v>-48481728</v>
      </c>
      <c r="F24" s="4" t="n">
        <v>3994762</v>
      </c>
    </row>
    <row r="25">
      <c r="A25" s="3" t="inlineStr">
        <is>
          <t>Balance, shares at Dec. 31, 2023</t>
        </is>
      </c>
      <c r="B25" s="4" t="n">
        <v>350000</v>
      </c>
      <c r="C25" s="4" t="n">
        <v>2249290</v>
      </c>
      <c r="D25" s="3" t="inlineStr">
        <is>
          <t xml:space="preserve"> </t>
        </is>
      </c>
      <c r="E25" s="3" t="inlineStr">
        <is>
          <t xml:space="preserve"> </t>
        </is>
      </c>
      <c r="F25" s="3" t="inlineStr">
        <is>
          <t xml:space="preserve"> </t>
        </is>
      </c>
    </row>
    <row r="26">
      <c r="A26" s="3" t="inlineStr">
        <is>
          <t>Stock-based compensation expense</t>
        </is>
      </c>
      <c r="B26" s="3" t="inlineStr">
        <is>
          <t xml:space="preserve"> </t>
        </is>
      </c>
      <c r="C26" s="3" t="inlineStr">
        <is>
          <t xml:space="preserve"> </t>
        </is>
      </c>
      <c r="D26" s="4" t="n">
        <v>340445</v>
      </c>
      <c r="E26" s="3" t="inlineStr">
        <is>
          <t xml:space="preserve"> </t>
        </is>
      </c>
      <c r="F26" s="4" t="n">
        <v>340445</v>
      </c>
    </row>
    <row r="27">
      <c r="A27" s="3" t="inlineStr">
        <is>
          <t>Net loss</t>
        </is>
      </c>
      <c r="B27" s="3" t="inlineStr">
        <is>
          <t xml:space="preserve"> </t>
        </is>
      </c>
      <c r="C27" s="3" t="inlineStr">
        <is>
          <t xml:space="preserve"> </t>
        </is>
      </c>
      <c r="D27" s="3" t="inlineStr">
        <is>
          <t xml:space="preserve"> </t>
        </is>
      </c>
      <c r="E27" s="4" t="n">
        <v>-2968271</v>
      </c>
      <c r="F27" s="6" t="n">
        <v>-2968271</v>
      </c>
    </row>
    <row r="28">
      <c r="A28" s="3" t="inlineStr">
        <is>
          <t>Exercise of common stock options, shar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Balance at Sep. 30, 2024</t>
        </is>
      </c>
      <c r="B29" s="6" t="n">
        <v>3500000</v>
      </c>
      <c r="C29" s="6" t="n">
        <v>225</v>
      </c>
      <c r="D29" s="4" t="n">
        <v>49316710</v>
      </c>
      <c r="E29" s="4" t="n">
        <v>-51449999</v>
      </c>
      <c r="F29" s="6" t="n">
        <v>1366936</v>
      </c>
    </row>
    <row r="30">
      <c r="A30" s="3" t="inlineStr">
        <is>
          <t>Balance, shares at Sep. 30, 2024</t>
        </is>
      </c>
      <c r="B30" s="4" t="n">
        <v>350000</v>
      </c>
      <c r="C30" s="4" t="n">
        <v>2249290</v>
      </c>
      <c r="D30" s="3" t="inlineStr">
        <is>
          <t xml:space="preserve"> </t>
        </is>
      </c>
      <c r="E30" s="3" t="inlineStr">
        <is>
          <t xml:space="preserve"> </t>
        </is>
      </c>
      <c r="F30" s="3" t="inlineStr">
        <is>
          <t xml:space="preserve"> </t>
        </is>
      </c>
    </row>
    <row r="31">
      <c r="A31" s="3" t="inlineStr">
        <is>
          <t>Balance at Jun. 30, 2024</t>
        </is>
      </c>
      <c r="B31" s="6" t="n">
        <v>3500000</v>
      </c>
      <c r="C31" s="6" t="n">
        <v>225</v>
      </c>
      <c r="D31" s="4" t="n">
        <v>49209883</v>
      </c>
      <c r="E31" s="4" t="n">
        <v>-50463969</v>
      </c>
      <c r="F31" s="4" t="n">
        <v>2246139</v>
      </c>
    </row>
    <row r="32">
      <c r="A32" s="3" t="inlineStr">
        <is>
          <t>Balance, shares at Jun. 30, 2024</t>
        </is>
      </c>
      <c r="B32" s="4" t="n">
        <v>350000</v>
      </c>
      <c r="C32" s="4" t="n">
        <v>2249290</v>
      </c>
      <c r="D32" s="3" t="inlineStr">
        <is>
          <t xml:space="preserve"> </t>
        </is>
      </c>
      <c r="E32" s="3" t="inlineStr">
        <is>
          <t xml:space="preserve"> </t>
        </is>
      </c>
      <c r="F32" s="3" t="inlineStr">
        <is>
          <t xml:space="preserve"> </t>
        </is>
      </c>
    </row>
    <row r="33">
      <c r="A33" s="3" t="inlineStr">
        <is>
          <t>Stock-based compensation expense</t>
        </is>
      </c>
      <c r="B33" s="3" t="inlineStr">
        <is>
          <t xml:space="preserve"> </t>
        </is>
      </c>
      <c r="C33" s="3" t="inlineStr">
        <is>
          <t xml:space="preserve"> </t>
        </is>
      </c>
      <c r="D33" s="4" t="n">
        <v>106827</v>
      </c>
      <c r="E33" s="3" t="inlineStr">
        <is>
          <t xml:space="preserve"> </t>
        </is>
      </c>
      <c r="F33" s="4" t="n">
        <v>106827</v>
      </c>
    </row>
    <row r="34">
      <c r="A34" s="3" t="inlineStr">
        <is>
          <t>Net loss</t>
        </is>
      </c>
      <c r="B34" s="3" t="inlineStr">
        <is>
          <t xml:space="preserve"> </t>
        </is>
      </c>
      <c r="C34" s="3" t="inlineStr">
        <is>
          <t xml:space="preserve"> </t>
        </is>
      </c>
      <c r="D34" s="3" t="inlineStr">
        <is>
          <t xml:space="preserve"> </t>
        </is>
      </c>
      <c r="E34" s="4" t="n">
        <v>-986030</v>
      </c>
      <c r="F34" s="4" t="n">
        <v>-986030</v>
      </c>
    </row>
    <row r="35">
      <c r="A35" s="3" t="inlineStr">
        <is>
          <t>Balance at Sep. 30, 2024</t>
        </is>
      </c>
      <c r="B35" s="6" t="n">
        <v>3500000</v>
      </c>
      <c r="C35" s="6" t="n">
        <v>225</v>
      </c>
      <c r="D35" s="6" t="n">
        <v>49316710</v>
      </c>
      <c r="E35" s="6" t="n">
        <v>-51449999</v>
      </c>
      <c r="F35" s="6" t="n">
        <v>1366936</v>
      </c>
    </row>
    <row r="36">
      <c r="A36" s="3" t="inlineStr">
        <is>
          <t>Balance, shares at Sep. 30, 2024</t>
        </is>
      </c>
      <c r="B36" s="4" t="n">
        <v>350000</v>
      </c>
      <c r="C36" s="4" t="n">
        <v>2249290</v>
      </c>
      <c r="D36" s="3" t="inlineStr">
        <is>
          <t xml:space="preserve"> </t>
        </is>
      </c>
      <c r="E36" s="3" t="inlineStr">
        <is>
          <t xml:space="preserve"> </t>
        </is>
      </c>
      <c r="F3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2968271</v>
      </c>
      <c r="C4" s="6" t="n">
        <v>-4054774</v>
      </c>
    </row>
    <row r="5">
      <c r="A5" s="5" t="inlineStr">
        <is>
          <t>Stock-based compensation expense included in -</t>
        </is>
      </c>
      <c r="B5" s="3" t="inlineStr">
        <is>
          <t xml:space="preserve"> </t>
        </is>
      </c>
      <c r="C5" s="3" t="inlineStr">
        <is>
          <t xml:space="preserve"> </t>
        </is>
      </c>
    </row>
    <row r="6">
      <c r="A6" s="3" t="inlineStr">
        <is>
          <t>General and administrative costs</t>
        </is>
      </c>
      <c r="B6" s="4" t="n">
        <v>340445</v>
      </c>
      <c r="C6" s="4" t="n">
        <v>669146</v>
      </c>
    </row>
    <row r="7">
      <c r="A7" s="3" t="inlineStr">
        <is>
          <t>Research and development costs</t>
        </is>
      </c>
      <c r="B7" s="3" t="inlineStr">
        <is>
          <t xml:space="preserve"> </t>
        </is>
      </c>
      <c r="C7" s="3" t="inlineStr">
        <is>
          <t xml:space="preserve"> </t>
        </is>
      </c>
    </row>
    <row r="8">
      <c r="A8" s="5" t="inlineStr">
        <is>
          <t>Increase (decrease) in -</t>
        </is>
      </c>
      <c r="B8" s="3" t="inlineStr">
        <is>
          <t xml:space="preserve"> </t>
        </is>
      </c>
      <c r="C8" s="3" t="inlineStr">
        <is>
          <t xml:space="preserve"> </t>
        </is>
      </c>
    </row>
    <row r="9">
      <c r="A9" s="3" t="inlineStr">
        <is>
          <t>Advances on research and development contract services</t>
        </is>
      </c>
      <c r="B9" s="4" t="n">
        <v>78016</v>
      </c>
      <c r="C9" s="4" t="n">
        <v>69002</v>
      </c>
    </row>
    <row r="10">
      <c r="A10" s="3" t="inlineStr">
        <is>
          <t>Prepaid insurance</t>
        </is>
      </c>
      <c r="B10" s="4" t="n">
        <v>35</v>
      </c>
      <c r="C10" s="4" t="n">
        <v>25994</v>
      </c>
    </row>
    <row r="11">
      <c r="A11" s="3" t="inlineStr">
        <is>
          <t>Other prepaid expenses</t>
        </is>
      </c>
      <c r="B11" s="4" t="n">
        <v>-24256</v>
      </c>
      <c r="C11" s="4" t="n">
        <v>-17460</v>
      </c>
    </row>
    <row r="12">
      <c r="A12" s="3" t="inlineStr">
        <is>
          <t>Accounts payable and accrued expenses</t>
        </is>
      </c>
      <c r="B12" s="4" t="n">
        <v>-90827</v>
      </c>
      <c r="C12" s="4" t="n">
        <v>-8593</v>
      </c>
    </row>
    <row r="13">
      <c r="A13" s="3" t="inlineStr">
        <is>
          <t>Research and development contract liabilities</t>
        </is>
      </c>
      <c r="B13" s="4" t="n">
        <v>98997</v>
      </c>
      <c r="C13" s="4" t="n">
        <v>-74457</v>
      </c>
    </row>
    <row r="14">
      <c r="A14" s="3" t="inlineStr">
        <is>
          <t>Net cash used in operating activities</t>
        </is>
      </c>
      <c r="B14" s="4" t="n">
        <v>-2565861</v>
      </c>
      <c r="C14" s="4" t="n">
        <v>-3391142</v>
      </c>
    </row>
    <row r="15">
      <c r="A15" s="5" t="inlineStr">
        <is>
          <t>Cash flows from financing activities:</t>
        </is>
      </c>
      <c r="B15" s="3" t="inlineStr">
        <is>
          <t xml:space="preserve"> </t>
        </is>
      </c>
      <c r="C15" s="3" t="inlineStr">
        <is>
          <t xml:space="preserve"> </t>
        </is>
      </c>
    </row>
    <row r="16">
      <c r="A16" s="3" t="inlineStr">
        <is>
          <t>Proceeds from sale of securities in registered direct offering, net of offering costs</t>
        </is>
      </c>
      <c r="B16" s="3" t="inlineStr">
        <is>
          <t xml:space="preserve"> </t>
        </is>
      </c>
      <c r="C16" s="4" t="n">
        <v>3137039</v>
      </c>
    </row>
    <row r="17">
      <c r="A17" s="3" t="inlineStr">
        <is>
          <t>Exercise of pre-funded common stock warrants</t>
        </is>
      </c>
      <c r="B17" s="3" t="inlineStr">
        <is>
          <t xml:space="preserve"> </t>
        </is>
      </c>
      <c r="C17" s="4" t="n">
        <v>41</v>
      </c>
    </row>
    <row r="18">
      <c r="A18" s="3" t="inlineStr">
        <is>
          <t>Exercise of common stock options</t>
        </is>
      </c>
      <c r="B18" s="3" t="inlineStr">
        <is>
          <t xml:space="preserve"> </t>
        </is>
      </c>
      <c r="C18" s="4" t="n">
        <v>6281</v>
      </c>
    </row>
    <row r="19">
      <c r="A19" s="3" t="inlineStr">
        <is>
          <t>Net cash provided by financing activities</t>
        </is>
      </c>
      <c r="B19" s="3" t="inlineStr">
        <is>
          <t xml:space="preserve"> </t>
        </is>
      </c>
      <c r="C19" s="4" t="n">
        <v>3143361</v>
      </c>
    </row>
    <row r="20">
      <c r="A20" s="5" t="inlineStr">
        <is>
          <t>Cash:</t>
        </is>
      </c>
      <c r="B20" s="3" t="inlineStr">
        <is>
          <t xml:space="preserve"> </t>
        </is>
      </c>
      <c r="C20" s="3" t="inlineStr">
        <is>
          <t xml:space="preserve"> </t>
        </is>
      </c>
    </row>
    <row r="21">
      <c r="A21" s="3" t="inlineStr">
        <is>
          <t>Net decrease</t>
        </is>
      </c>
      <c r="B21" s="4" t="n">
        <v>-2565861</v>
      </c>
      <c r="C21" s="4" t="n">
        <v>-247781</v>
      </c>
    </row>
    <row r="22">
      <c r="A22" s="3" t="inlineStr">
        <is>
          <t>Balance at beginning of period</t>
        </is>
      </c>
      <c r="B22" s="4" t="n">
        <v>4203488</v>
      </c>
      <c r="C22" s="4" t="n">
        <v>5353392</v>
      </c>
    </row>
    <row r="23">
      <c r="A23" s="3" t="inlineStr">
        <is>
          <t>Balance at end of period</t>
        </is>
      </c>
      <c r="B23" s="4" t="n">
        <v>1637627</v>
      </c>
      <c r="C23" s="4" t="n">
        <v>5105611</v>
      </c>
    </row>
    <row r="24">
      <c r="A24" s="5" t="inlineStr">
        <is>
          <t>Non-cash investing and financing activities:</t>
        </is>
      </c>
      <c r="B24" s="3" t="inlineStr">
        <is>
          <t xml:space="preserve"> </t>
        </is>
      </c>
      <c r="C24" s="3" t="inlineStr">
        <is>
          <t xml:space="preserve"> </t>
        </is>
      </c>
    </row>
    <row r="25">
      <c r="A25" s="3" t="inlineStr">
        <is>
          <t>Deferred offering costs accrued</t>
        </is>
      </c>
      <c r="B25" s="4" t="n">
        <v>6928</v>
      </c>
      <c r="C25" s="3" t="inlineStr">
        <is>
          <t xml:space="preserve"> </t>
        </is>
      </c>
    </row>
    <row r="26">
      <c r="A26" s="5" t="inlineStr">
        <is>
          <t>Supplemental disclosures of cash flow information:</t>
        </is>
      </c>
      <c r="B26" s="3" t="inlineStr">
        <is>
          <t xml:space="preserve"> </t>
        </is>
      </c>
      <c r="C26" s="3" t="inlineStr">
        <is>
          <t xml:space="preserve"> </t>
        </is>
      </c>
    </row>
    <row r="27">
      <c r="A27" s="3" t="inlineStr">
        <is>
          <t>Interest</t>
        </is>
      </c>
      <c r="B27" s="4" t="n">
        <v>12389</v>
      </c>
      <c r="C27" s="4" t="n">
        <v>6088</v>
      </c>
    </row>
    <row r="28">
      <c r="A28" s="3" t="inlineStr">
        <is>
          <t>Income taxes</t>
        </is>
      </c>
      <c r="B28" s="3" t="inlineStr">
        <is>
          <t xml:space="preserve"> </t>
        </is>
      </c>
      <c r="C28"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986030</v>
      </c>
      <c r="C4" s="6" t="n">
        <v>-1018760</v>
      </c>
      <c r="D4" s="6" t="n">
        <v>-2968271</v>
      </c>
      <c r="E4" s="6" t="n">
        <v>-40547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50:19Z</dcterms:created>
  <dcterms:modified xmlns:dcterms="http://purl.org/dc/terms/" xmlns:xsi="http://www.w3.org/2001/XMLSchema-instance" xsi:type="dcterms:W3CDTF">2024-11-12T21:50:19Z</dcterms:modified>
</cp:coreProperties>
</file>